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Basis of Presentation" sheetId="7" state="visible" r:id="rId7"/>
    <sheet xmlns:r="http://schemas.openxmlformats.org/officeDocument/2006/relationships" name="Property Acquisitions and Dives" sheetId="8" state="visible" r:id="rId8"/>
    <sheet xmlns:r="http://schemas.openxmlformats.org/officeDocument/2006/relationships" name="Accounts Receivable, Accounts P" sheetId="9" state="visible" r:id="rId9"/>
    <sheet xmlns:r="http://schemas.openxmlformats.org/officeDocument/2006/relationships" name="Long-Term Debt" sheetId="10" state="visible" r:id="rId10"/>
    <sheet xmlns:r="http://schemas.openxmlformats.org/officeDocument/2006/relationships" name="Asset Retirement Obligations" sheetId="11" state="visible" r:id="rId11"/>
    <sheet xmlns:r="http://schemas.openxmlformats.org/officeDocument/2006/relationships" name="Stock-Based Compensation"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Shareholders' Equity and Noncon" sheetId="15" state="visible" r:id="rId15"/>
    <sheet xmlns:r="http://schemas.openxmlformats.org/officeDocument/2006/relationships" name="Earnings Per Share" sheetId="16" state="visible" r:id="rId16"/>
    <sheet xmlns:r="http://schemas.openxmlformats.org/officeDocument/2006/relationships" name="Transactions with Related Parti" sheetId="17" state="visible" r:id="rId17"/>
    <sheet xmlns:r="http://schemas.openxmlformats.org/officeDocument/2006/relationships" name="Commitments and Contingencies" sheetId="18" state="visible" r:id="rId18"/>
    <sheet xmlns:r="http://schemas.openxmlformats.org/officeDocument/2006/relationships" name="Revenues"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Accounts Receivable, Accounts22" sheetId="22" state="visible" r:id="rId22"/>
    <sheet xmlns:r="http://schemas.openxmlformats.org/officeDocument/2006/relationships" name="Asset Retirement Obligations (T" sheetId="23" state="visible" r:id="rId23"/>
    <sheet xmlns:r="http://schemas.openxmlformats.org/officeDocument/2006/relationships" name="Stock-Based Compensation (Table" sheetId="24" state="visible" r:id="rId24"/>
    <sheet xmlns:r="http://schemas.openxmlformats.org/officeDocument/2006/relationships" name="Derivative Instruments (Tables)" sheetId="25" state="visible" r:id="rId25"/>
    <sheet xmlns:r="http://schemas.openxmlformats.org/officeDocument/2006/relationships" name="Fair Value Measurements (Tables" sheetId="26" state="visible" r:id="rId26"/>
    <sheet xmlns:r="http://schemas.openxmlformats.org/officeDocument/2006/relationships" name="Earnings Per Share (Tables)" sheetId="27" state="visible" r:id="rId27"/>
    <sheet xmlns:r="http://schemas.openxmlformats.org/officeDocument/2006/relationships" name="Transactions with Related Par28" sheetId="28" state="visible" r:id="rId28"/>
    <sheet xmlns:r="http://schemas.openxmlformats.org/officeDocument/2006/relationships" name="Commitments and Contingencies (" sheetId="29" state="visible" r:id="rId29"/>
    <sheet xmlns:r="http://schemas.openxmlformats.org/officeDocument/2006/relationships" name="Revenues (Tables)" sheetId="30" state="visible" r:id="rId30"/>
    <sheet xmlns:r="http://schemas.openxmlformats.org/officeDocument/2006/relationships" name="Property Acquisitions and Div31" sheetId="31" state="visible" r:id="rId31"/>
    <sheet xmlns:r="http://schemas.openxmlformats.org/officeDocument/2006/relationships" name="Accounts Receivable, Accounts32" sheetId="32" state="visible" r:id="rId32"/>
    <sheet xmlns:r="http://schemas.openxmlformats.org/officeDocument/2006/relationships" name="Accounts Receivable, Accounts33" sheetId="33" state="visible" r:id="rId33"/>
    <sheet xmlns:r="http://schemas.openxmlformats.org/officeDocument/2006/relationships" name="Long-Term Debt (Details)" sheetId="34" state="visible" r:id="rId34"/>
    <sheet xmlns:r="http://schemas.openxmlformats.org/officeDocument/2006/relationships" name="Asset Retirement Obligations (D" sheetId="35" state="visible" r:id="rId35"/>
    <sheet xmlns:r="http://schemas.openxmlformats.org/officeDocument/2006/relationships" name="Stock-Based Compensation - Addi" sheetId="36" state="visible" r:id="rId36"/>
    <sheet xmlns:r="http://schemas.openxmlformats.org/officeDocument/2006/relationships" name="Stock-Based Compensation - Comp" sheetId="37" state="visible" r:id="rId37"/>
    <sheet xmlns:r="http://schemas.openxmlformats.org/officeDocument/2006/relationships" name="Stock-Based Compensation - Rest" sheetId="38" state="visible" r:id="rId38"/>
    <sheet xmlns:r="http://schemas.openxmlformats.org/officeDocument/2006/relationships" name="Stock-Based Compensation - Assu" sheetId="39" state="visible" r:id="rId39"/>
    <sheet xmlns:r="http://schemas.openxmlformats.org/officeDocument/2006/relationships" name="Stock-Based Compensation - Opti" sheetId="40" state="visible" r:id="rId40"/>
    <sheet xmlns:r="http://schemas.openxmlformats.org/officeDocument/2006/relationships" name="Derivative Instruments - Schedu" sheetId="41" state="visible" r:id="rId41"/>
    <sheet xmlns:r="http://schemas.openxmlformats.org/officeDocument/2006/relationships" name="Derivative Instruments - Gains " sheetId="42" state="visible" r:id="rId42"/>
    <sheet xmlns:r="http://schemas.openxmlformats.org/officeDocument/2006/relationships" name="Derivative Instruments - Fair V" sheetId="43" state="visible" r:id="rId43"/>
    <sheet xmlns:r="http://schemas.openxmlformats.org/officeDocument/2006/relationships" name="Fair Value Measurements - Sched" sheetId="44" state="visible" r:id="rId44"/>
    <sheet xmlns:r="http://schemas.openxmlformats.org/officeDocument/2006/relationships" name="Fair Value Measurements - Addit" sheetId="45" state="visible" r:id="rId45"/>
    <sheet xmlns:r="http://schemas.openxmlformats.org/officeDocument/2006/relationships" name="Shareholders' Equity and Nonc46" sheetId="46" state="visible" r:id="rId46"/>
    <sheet xmlns:r="http://schemas.openxmlformats.org/officeDocument/2006/relationships" name="Shareholders' Equity and Nonc47" sheetId="47" state="visible" r:id="rId47"/>
    <sheet xmlns:r="http://schemas.openxmlformats.org/officeDocument/2006/relationships" name="Earnings Per Share - Schedule o" sheetId="48" state="visible" r:id="rId48"/>
    <sheet xmlns:r="http://schemas.openxmlformats.org/officeDocument/2006/relationships" name="Earnings Per Share - Summary of" sheetId="49" state="visible" r:id="rId49"/>
    <sheet xmlns:r="http://schemas.openxmlformats.org/officeDocument/2006/relationships" name="Transactions with Related Par50" sheetId="50" state="visible" r:id="rId50"/>
    <sheet xmlns:r="http://schemas.openxmlformats.org/officeDocument/2006/relationships" name="Transactions with Related Par51" sheetId="51" state="visible" r:id="rId51"/>
    <sheet xmlns:r="http://schemas.openxmlformats.org/officeDocument/2006/relationships" name="Commitments and Contingencies -" sheetId="52" state="visible" r:id="rId52"/>
    <sheet xmlns:r="http://schemas.openxmlformats.org/officeDocument/2006/relationships" name="Commitments and Contingencies53" sheetId="53" state="visible" r:id="rId53"/>
    <sheet xmlns:r="http://schemas.openxmlformats.org/officeDocument/2006/relationships" name="Revenues - Schedule of Disaggre" sheetId="54" state="visible" r:id="rId54"/>
    <sheet xmlns:r="http://schemas.openxmlformats.org/officeDocument/2006/relationships" name="Revenues -  Performance Obligat" sheetId="55" state="visible" r:id="rId55"/>
    <sheet xmlns:r="http://schemas.openxmlformats.org/officeDocument/2006/relationships" name="Revenues - Additional Informati"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576">
  <si>
    <t>Document and Entity Information - shares</t>
  </si>
  <si>
    <t>6 Months Ended</t>
  </si>
  <si>
    <t>Jun. 30, 2018</t>
  </si>
  <si>
    <t>Jul. 31, 2018</t>
  </si>
  <si>
    <t>Document And Entity Information [Line Items]</t>
  </si>
  <si>
    <t>Entity Registrant Name</t>
  </si>
  <si>
    <t>Centennial Resource Development,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Common Stock Class A</t>
  </si>
  <si>
    <t>Entity Common Stock, Shares Outstanding</t>
  </si>
  <si>
    <t>Common Stock Class C</t>
  </si>
  <si>
    <t>CONSOLIDATED BALANCE SHEETS (unaudited) - USD ($) $ in Thousands</t>
  </si>
  <si>
    <t>Dec. 31, 2017</t>
  </si>
  <si>
    <t>Current assets</t>
  </si>
  <si>
    <t>Cash and cash equivalents</t>
  </si>
  <si>
    <t>Accounts receivable, net</t>
  </si>
  <si>
    <t>Derivative instruments</t>
  </si>
  <si>
    <t>Prepaid and other current assets</t>
  </si>
  <si>
    <t>Total current assets</t>
  </si>
  <si>
    <t>Oil and natural gas properties, successful efforts method</t>
  </si>
  <si>
    <t>Unproved properties</t>
  </si>
  <si>
    <t>Proved properties</t>
  </si>
  <si>
    <t>Accumulated depreciation, depletion and amortization</t>
  </si>
  <si>
    <t>Total oil and natural gas properties, net</t>
  </si>
  <si>
    <t>Other property and equipment, net</t>
  </si>
  <si>
    <t>Total property and equipment, net</t>
  </si>
  <si>
    <t>Noncurrent assets</t>
  </si>
  <si>
    <t>Other noncurrent assets</t>
  </si>
  <si>
    <t>Total assets</t>
  </si>
  <si>
    <t>Current liabilities</t>
  </si>
  <si>
    <t>Accounts payable and accrued expenses</t>
  </si>
  <si>
    <t>Other current liabilities</t>
  </si>
  <si>
    <t>Total current liabilities</t>
  </si>
  <si>
    <t>Noncurrent liabilities</t>
  </si>
  <si>
    <t>Long-term debt, net</t>
  </si>
  <si>
    <t>Asset retirement obligations</t>
  </si>
  <si>
    <t>Deferred tax liability</t>
  </si>
  <si>
    <t>Other long-term liabilities</t>
  </si>
  <si>
    <t>Total liabilities</t>
  </si>
  <si>
    <t>Shareholders’ equity</t>
  </si>
  <si>
    <t>Commitments and contingencies (Note 12)</t>
  </si>
  <si>
    <t xml:space="preserve"> </t>
  </si>
  <si>
    <t>Additional paid-in capital</t>
  </si>
  <si>
    <t>Retained earnings</t>
  </si>
  <si>
    <t>Total shareholders’ equity</t>
  </si>
  <si>
    <t>Noncontrolling interest</t>
  </si>
  <si>
    <t>Total equity</t>
  </si>
  <si>
    <t>Total liabilities and equity</t>
  </si>
  <si>
    <t>Preferred Stock Series A</t>
  </si>
  <si>
    <t>Preferred stock, $0.0001 par value, 620,000,000 shares authorized: Series A: 1 share issued and outstanding</t>
  </si>
  <si>
    <t>Common stock, $0.0001 par value, 620,000,000 shares authorized:</t>
  </si>
  <si>
    <t>CONSOLIDATED BALANCE SHEETS (unaudited) (Parenthetical) - $ / shares</t>
  </si>
  <si>
    <t>Preferred stock, par value (USD per share)</t>
  </si>
  <si>
    <t>Preferred stock, shares authorized (shares)</t>
  </si>
  <si>
    <t>Common stock, par value (USD per share)</t>
  </si>
  <si>
    <t>Common stock, shares authorized (shares)</t>
  </si>
  <si>
    <t>Series A Preferred Stock</t>
  </si>
  <si>
    <t>Preferred stock, shares issued (shares)</t>
  </si>
  <si>
    <t>Preferred stock, shares outstanding (shares)</t>
  </si>
  <si>
    <t>Common stock, shares issued (shares)</t>
  </si>
  <si>
    <t>Common stock, shares outstanding (shares)</t>
  </si>
  <si>
    <t>CONSOLIDATED STATEMENTS OF OPERATIONS (unaudited) - USD ($) $ in Thousands</t>
  </si>
  <si>
    <t>3 Months Ended</t>
  </si>
  <si>
    <t>Jun. 30, 2017</t>
  </si>
  <si>
    <t>Operating revenues</t>
  </si>
  <si>
    <t>Oil and gas sales</t>
  </si>
  <si>
    <t>Operating expenses</t>
  </si>
  <si>
    <t>Lease operating expenses</t>
  </si>
  <si>
    <t>Severance and ad valorem taxes</t>
  </si>
  <si>
    <t>Gathering, processing and transportation expenses</t>
  </si>
  <si>
    <t>Depreciation, depletion and amortization</t>
  </si>
  <si>
    <t>Impairment and abandonment expenses</t>
  </si>
  <si>
    <t>Exploration expense</t>
  </si>
  <si>
    <t>General and administrative expenses</t>
  </si>
  <si>
    <t>Total operating expenses</t>
  </si>
  <si>
    <t>Income from operations</t>
  </si>
  <si>
    <t>Other income (expense)</t>
  </si>
  <si>
    <t>Gain (loss) on sale of oil and natural gas properties</t>
  </si>
  <si>
    <t>Interest expense</t>
  </si>
  <si>
    <t>Net gain (loss) on derivative instruments</t>
  </si>
  <si>
    <t>Income before income taxes</t>
  </si>
  <si>
    <t>Income tax expense</t>
  </si>
  <si>
    <t>Net income</t>
  </si>
  <si>
    <t>Less: Net income attributable to noncontrolling interest</t>
  </si>
  <si>
    <t>Net income attributable to Class A Common Stock</t>
  </si>
  <si>
    <t>Income per share of Class A Common Stock:</t>
  </si>
  <si>
    <t>Basic (USD per share)</t>
  </si>
  <si>
    <t>Diluted (USD per share)</t>
  </si>
  <si>
    <t>CONSOLIDATED STATEMENTS OF CASH FLOWS (unaudited) - USD ($) $ in Thousands</t>
  </si>
  <si>
    <t>Cash flows from operating activities:</t>
  </si>
  <si>
    <t>Adjustments to reconcile net income to net cash provided by operating activities:</t>
  </si>
  <si>
    <t>Stock-based compensation expense</t>
  </si>
  <si>
    <t>Abandonment expense and impairment of unproved properties</t>
  </si>
  <si>
    <t>Exploratory dry hole cost</t>
  </si>
  <si>
    <t>Deferred tax expense</t>
  </si>
  <si>
    <t>(Gain) loss on sale of oil and natural gas properties</t>
  </si>
  <si>
    <t>Non-cash portion of derivative (gain) loss</t>
  </si>
  <si>
    <t>Amortization of debt issuance costs</t>
  </si>
  <si>
    <t>Changes in operating assets and liabilities:</t>
  </si>
  <si>
    <t>(Increase) decrease in accounts receivable</t>
  </si>
  <si>
    <t>(Increase) decrease in prepaid and other assets</t>
  </si>
  <si>
    <t>Increase (decrease) in accounts payable and other liabilities</t>
  </si>
  <si>
    <t>Net cash provided by operating activities</t>
  </si>
  <si>
    <t>Cash flows from investing activities:</t>
  </si>
  <si>
    <t>Acquisitions of oil and natural gas properties</t>
  </si>
  <si>
    <t>Drilling and development capital expenditures</t>
  </si>
  <si>
    <t>Purchases of other property and equipment</t>
  </si>
  <si>
    <t>Proceeds from sales of oil and natural gas properties</t>
  </si>
  <si>
    <t>Net cash used in investing activities</t>
  </si>
  <si>
    <t>Cash flows from financing activities:</t>
  </si>
  <si>
    <t>Issuance of Class A common shares</t>
  </si>
  <si>
    <t>Underwriters discount and offering costs</t>
  </si>
  <si>
    <t>Proceeds from revolving credit facility</t>
  </si>
  <si>
    <t>Repayment of revolving credit facility</t>
  </si>
  <si>
    <t>Proceeds from stock options exercised</t>
  </si>
  <si>
    <t>Restricted stock used for tax withholdings</t>
  </si>
  <si>
    <t>Debt issuance costs</t>
  </si>
  <si>
    <t>Net cash provided by financing activities</t>
  </si>
  <si>
    <t>Net decrease in cash and cash equivalents and restricted cash</t>
  </si>
  <si>
    <t>Cash and cash equivalents and restricted cash, beginning of period</t>
  </si>
  <si>
    <t>Cash and cash equivalents, end of period</t>
  </si>
  <si>
    <t>Supplemental cash flow information</t>
  </si>
  <si>
    <t>Cash paid for interest</t>
  </si>
  <si>
    <t>Supplemental non-cash activity</t>
  </si>
  <si>
    <t>Accrued capital expenditures included in accounts payable and accrued expenses</t>
  </si>
  <si>
    <t>Asset retirement obligations incurred, including revisions to estimates</t>
  </si>
  <si>
    <t>CONSOLIDATED STATEMENTS OF SHAREHOLDERS' EQUITY (unaudited) - USD ($) $ in Thousands</t>
  </si>
  <si>
    <t>Total</t>
  </si>
  <si>
    <t>Common StockCommon Stock Class A</t>
  </si>
  <si>
    <t>Common StockCommon Stock Class C</t>
  </si>
  <si>
    <t>Preferred StockSeries A Preferred Stock</t>
  </si>
  <si>
    <t>Preferred StockSeries B Preferred Stock</t>
  </si>
  <si>
    <t>Additional Paid-In Capital</t>
  </si>
  <si>
    <t>Additional Paid-In CapitalCommon Stock Class A</t>
  </si>
  <si>
    <t>Retained Earnings (Accumulated Deficit)</t>
  </si>
  <si>
    <t>Total Shareholders’ Equity</t>
  </si>
  <si>
    <t>Total Shareholders’ EquityCommon Stock Class A</t>
  </si>
  <si>
    <t>Noncontrolling Interest</t>
  </si>
  <si>
    <t>Conversion of Class B Preferred Stock to Class A Common StockCommon StockCommon Stock Class A</t>
  </si>
  <si>
    <t>Conversion of Class B Preferred Stock to Class A Common StockPreferred StockSeries B Preferred Stock</t>
  </si>
  <si>
    <t>Conversion of Class B Preferred Stock to Class A Common StockAdditional Paid-In Capital</t>
  </si>
  <si>
    <t>Conversion of Class C Common Stock to Class A Common StockCommon StockCommon Stock Class A</t>
  </si>
  <si>
    <t>Conversion of Class C Common Stock to Class A Common StockCommon StockCommon Stock Class C</t>
  </si>
  <si>
    <t>Conversion of Class C Common Stock to Class A Common StockAdditional Paid-In Capital</t>
  </si>
  <si>
    <t>Conversion of Class C Common Stock to Class A Common StockTotal Shareholders’ Equity</t>
  </si>
  <si>
    <t>Conversion of Class C Common Stock to Class A Common StockNoncontrolling Interest</t>
  </si>
  <si>
    <t>Common shares outstanding at beginning of period (in shares) at Dec. 31, 2016</t>
  </si>
  <si>
    <t>Balance at beginning of period at Dec. 31, 2016</t>
  </si>
  <si>
    <t>Preferred shares outstanding at beginning of period (in shares) at Dec. 31, 2016</t>
  </si>
  <si>
    <t>Increase (Decrease) in Stockholders' Equity [Roll Forward]</t>
  </si>
  <si>
    <t>Warrants exercised (in shares)</t>
  </si>
  <si>
    <t>Warrants exercised</t>
  </si>
  <si>
    <t>Restricted stock issued (in shares)</t>
  </si>
  <si>
    <t>Restricted stock forfeited (in shares)</t>
  </si>
  <si>
    <t>Conversion of common and preferred shares (in shares)</t>
  </si>
  <si>
    <t>Conversion of common and preferred shares</t>
  </si>
  <si>
    <t>Sale of unregistered Class A common shares (in shares)</t>
  </si>
  <si>
    <t>Sale of unregistered Class A common shares</t>
  </si>
  <si>
    <t>Underwriters' discount and offering expense</t>
  </si>
  <si>
    <t>Stock-based compensation</t>
  </si>
  <si>
    <t>Change in equity due to issuance of shares by Centennial Resource Production, LLC</t>
  </si>
  <si>
    <t>Common shares outstanding at end of period (in shares) at Jun. 30, 2017</t>
  </si>
  <si>
    <t>Balance at end of period at Jun. 30, 2017</t>
  </si>
  <si>
    <t>Preferred shares outstanding at end of period (in shares) at Jun. 30, 2017</t>
  </si>
  <si>
    <t>Common shares outstanding at beginning of period (in shares) at Dec. 31, 2017</t>
  </si>
  <si>
    <t>Balance at beginning of period at Dec. 31, 2017</t>
  </si>
  <si>
    <t>Preferred shares outstanding at beginning of period (in shares) at Dec. 31, 2017</t>
  </si>
  <si>
    <t>Restricted stock used for tax withholding (in shares)</t>
  </si>
  <si>
    <t>Restricted stock used for tax withholding</t>
  </si>
  <si>
    <t>Option Exercises (in shares)</t>
  </si>
  <si>
    <t>Option Exercises</t>
  </si>
  <si>
    <t>Common shares outstanding at end of period (in shares) at Jun. 30, 2018</t>
  </si>
  <si>
    <t>Balance at end of period at Jun. 30, 2018</t>
  </si>
  <si>
    <t>Preferred shares outstanding at end of period (in shares) at Jun. 30, 2018</t>
  </si>
  <si>
    <t>Basis of Presentation</t>
  </si>
  <si>
    <t>Organization, Consolidation and Presentation of Financial Statements [Abstract]</t>
  </si>
  <si>
    <t>Note 1—Basis of Presentation Description of Business Centennial Resource Development, Inc. is an independent oil and natural gas company focused on the development of unconventional oil and associated liquids-rich natural gas reserves in the Permian Basin. The Company’s assets are concentrated in the Delaware Basin, a sub-basin of the Permian Basin, and its properties consist primarily of large, contiguous acreage blocks primarily in Reeves County in West Texas and Lea County in New Mexico. Unless otherwise specified or the context otherwise requires, all references in these notes to “Centennial” or the “Company” are to Centennial Resource Development, Inc. and its consolidated subsidiary, Centennial Resource Production, LLC (“CRP”). Principles of Consolidation and Basis of Presentation The accompanying unaudited consolidated financial statements have been prepared in accordance with generally accepted accounting principles in the United States of America (“GAAP”) and the rules and regulations of the SEC for interim financial reporting. Accordingly, certain disclosures normally included in an Annual Report on Form 10-K have been omitted. The consolidated financial statements and related notes included in this Quarterly Report should be read in conjunction with the Company’s consolidated financial statements and related notes included in the Company’s Annual Report on Form 10-K for the period ended December 31, 2017 (the “2017 Annual Report”). Except as disclosed herein, there have been no material changes to the information disclosed in the notes to the consolidated financial statements included in the Company’s 2017 Annual Report. In the opinion of management, all normal, recurring adjustments and accruals considered necessary to present fairly, in all material respects, the Company’s interim financial results have been included. Operating results for the periods presented are not necessarily indicative of expected results for the full year. The consolidated financial statements include the accounts of the Company and its majority owned subsidiary CRP, and CRP’s wholly-owned subsidiaries. All intercompany balances and transactions have been eliminated in consolidation. Certain prior period amounts have been reclassified to conform to the current presentation in the accompanying consolidated financial statements. Such reclassifications had no impact on net income, cash flows or shareholders’ equity previously reported. Noncontrolling interest represents third-party ownership in the Company’s consolidated subsidiary, and it is presented as a component of equity. See Note 9—Shareholders' Equity and Noncontrolling Interest for further discussion of noncontrolling interest. Use of Estimates The preparation of the Company’s consolidated financial statements requires the Company’s management to make various assumptions, judgments and estimates to determine the reported amounts of assets, liabilities, revenues and expenses, and the disclosures of commitments and contingencies. Changes in these assumptions, judgments and estimates will occur as a result of the passage of time and the occurrence of future events and, accordingly, actual results could differ from amounts previously established. The more significant areas requiring the use of assumptions, judgments and estimates include: (i) oil and natural gas reserves; (ii) cash flow estimates used in impairment tests of long-lived assets; (iii) depreciation, depletion and amortization; (iv) asset retirement obligations; (v) determining fair value and allocating purchase price in connection with business combinations and asset acquisitions; (vi) accrued revenues and related receivables; (vii) accrued liabilities; (viii) valuation of derivative instruments; and (ix) deferred income taxes. Income Taxes Income tax expense during interim periods is based on applying an estimated annual effective income tax rate to the Company’s year-to-date income, plus any significant unusual or infrequently occurring items which are recorded in the interim period.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Recently Issued Accounting Standards In August 2016, the Financial Accounting Standards Board (“FASB”) issued Accounting Standards Update (“ASU”) 2016-15, Statement of Cash Flows: Classification of Certain Cash Receipts and Cash Payments . This update applies to all entities that are required to present a statement of cash flows. This update provides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update will be effective for financial statements issued for fiscal years beginning after December 31, 2017, including interim periods within those fiscal years with early adoption permitted. This update should be applied using the retrospective transition method. The Company adopted ASU 2016-15 in the first quarter of 2018. As a result of adoption, there were no changes to the presentation of cash flow activities in the statement of cash flows for the six months ended June 30, 2018 . In February 2016, the FASB issued ASU 2016-02, Leases , which created Accounting Standard Codification (“ASC”) Topic 842, Leases (“ASC Topic 842”), superseding current lease requirements under ASC Topic 840, Leases . Subsequently in 2018, the FASB issued various ASUs which provide a practical expedient for the evaluation of existing land easement agreements, optionality in the adoption transition method, and additional implementation guidance. ASC Topic 842 and its related amendments apply to any entity that enters into a lease, with some specified scope exemptions. Under ASC Topic 842, a lessee should recognize in the statement of financial position a liability to make lease payments (the lease liability) and a right-of-use asset representing its right to use the underlying asset for the lease term. While there were no major changes to the lessor accounting, changes were made to align key aspects with the revenue recognition guidance. ASC Topic 842 will be effective for public entities for fiscal years beginning after December 15, 2018, including interim periods within those fiscal years, with early adoption permitted. The standard permits retrospective application using either of the following methodologies: (i) application of the new standard at the earliest presented period or (ii) application of the new standard at the adoption date with a cumulative-effect adjustment recognized to retained earnings. The Company will adopt this guidance as of January 1, 2019, the effective date, and plans to recognize a cumulative-effect adjustment at the time of adoption. Although the Company is still in the process of evaluating the effect of adopting ASC Topic 842 and its related amendments, the adoption is expected to result in the recognition of assets and liabilities on its Consolidated Balance Sheet for current operating leases such as drilling rig contracts and office rental agreements. The Company is continuing to evaluate existing arrangements to determine if they qualify for lease accounting under ASC Topic 842. In May 2014, the FASB issued ASU 2014-09, which created ASC Topic 606, Revenue from Contracts with Customers (“ASC Topic 606”), superseding revenue recognition requirements in ASC Topic 605, Revenue Recognition , and most industry-specific guidance. The FASB subsequently issued various ASUs which deferred the effective date of ASC Topic 606 and provided additional implementation guidance. ASC Topic 606 provides companies with a single model for use in accounting for revenue arising from contracts with customers. The core principle of the model is to recognize revenue when control of the goods or services transfers to the customer, as opposed to recognizing revenue when the risks and rewards transfer to the customer under the existing revenue guidance. In addition, new qualitative and quantitative disclosure requirements aim to enable financial statement users to understand the nature, amount, timing and uncertainty of revenue and cash flows arising from contracts with customers. ASC Topic 606 is effective for fiscal years, and interim periods within those years, beginning after December 15, 2017. The standard permits retrospective application using either of the following methodologies: (i) restatement of each prior reporting period presented or (ii) recognition of a cumulative-effect adjustment as of the date of initial application. The Company has selected the modified retrospective method and has adopted this guidance as of January 1, 2018, the effective date. The Company has completed its review of the impact of the new standard on its significant contracts and concluded that there was not a material impact to the presentation of revenues or expenses as a result of the adoption of this standard. Refer to Note 13—Revenues for additional disclosures required by the new standard.</t>
  </si>
  <si>
    <t>Property Acquisitions and Divestiture</t>
  </si>
  <si>
    <t>Business Combinations [Abstract]</t>
  </si>
  <si>
    <t>Note 2—Property Acquisitions and Divestiture Acquisition On February 8, 2018 , the Company completed the acquisition of approximately 4,000 undeveloped net acres, as well as certain producing properties, in Lea County, New Mexico for an unadjusted purchase price of $94.7 million . The operated acreage position contains an approximate 92% average working interest and is largely contiguous to Centennial’s existing positions in the northern Delaware Basin. Upon signing the purchase and sale agreement, the Company placed $8.6 million of cash in escrow accounts on December 21, 2017 , and such deposits were applied as a payment against the purchase price upon closing of the transactions. The Company presented the cash in escrow as restricted cash within the line item Other Noncurrent Assets in the Consolidated Balance Sheet as of December 31, 2017 . The acquisition was recorded as an asset acquisition under ASU 2017-01, Business Combinations (Topic 805): Clarifying the Definition of a Business . Accordingly, the purchase consideration has been allocated to the oil and natural gas properties based on their relative fair values measured as of the acquisition date. After settlement statement adjustments of $0.2 million , the Company paid a net purchase price of $94.5 million . On a relative fair value basis, $80.7 million was allocated to unproved properties and $13.8 million to proved properties. Transaction costs incurred and capitalized as of June 30, 2018 , amounted to $0.2 million and mainly consisted of advisory and legal fees. Disposition On March 2, 2018 , the Company completed the sale of approximately 8,600 undeveloped net acres and 12 gross producing wells located in Reeves County, Texas for a total unadjusted sales price of $140.7 million . The divested acreage represents a largely non-operated position ( 32% average working interest) on the western portion of Centennial’s position in Reeves County. There was no gain or loss recognized as a result of this divestiture, which constituted a partial sale of oil and gas properties in accordance with ASC 932 , Extractive Activities - Oil and Gas . The Company used the net proceeds from the sale to fund the 2018 acquisition discussed above and for general corporate purposes.</t>
  </si>
  <si>
    <t>Accounts Receivable, Accounts Payable and Accrued Expenses</t>
  </si>
  <si>
    <t>Note 3—Accounts Receivable, Accounts Payable and Accrued Expenses Accounts receivable are comprised of the following: (in thousands) June 30, 2018 December 31, 2017 Accrued oil and gas sales receivable, net $ 63,222 $ 52,891 Joint interest billings 37,700 25,256 Receivables for divestitures 416 — Other 215 639 Accounts receivable, net $ 101,553 $ 78,786 Accounts payable and accrued expenses are comprised of the following: (in thousands) June 30, 2018 December 31, 2017 Accounts payable $ 36,586 $ 64,004 Accrued capital expenditures 92,278 90,511 Revenues payable 40,662 23,390 Accrued interest 13,001 1,936 Accrued employee compensation and benefits 4,791 8,350 Accrued expenses and other 13,265 11,342 Accounts payable and accrued expenses $ 200,583 $ 199,533</t>
  </si>
  <si>
    <t>Long-Term Debt</t>
  </si>
  <si>
    <t>Debt Disclosure [Abstract]</t>
  </si>
  <si>
    <t>Note 4—Long-Term Debt Credit Agreement On May 4, 2018 , CRP, the Company’s consolidated subsidiary, entered into an amended and restated credit agreement with a syndicate of banks that as of June 30, 2018 , had a borrowing base of $800.0 million and elected commitments of $600.0 million . The credit agreement provides for a five -year secured revolving credit facility, maturing on May 4, 2023 . As of June 30, 2018 , the Company had $30.0 million borrowings outstanding and $569.1 million in available borrowing capacity, which was net of $0.9 million in letters of credit outstanding. The amount available to be borrowed under the Company’s credit agreement is equal to the lesser of (i) the borrowing base, (ii) aggregate elected commitments, or (iii) $1.5 billion . The borrowing base is redetermined semi-annually each April 1 and October 1 by the lenders in their sole discretion. It also allows for two optional borrowing base redeterminations on January 1 and July 1. The borrowing base depends on, among other things, the quantities of CRP’s proved oil and natural gas reserves, estimated cash flows from these reserves, and the Company’s commodity hedge positions. Upon a redetermination of the borrowing base, if actual borrowings exceed the revised borrowing capacity, CRP could be required to immediately repay a portion of its debt outstanding under the credit agreement. Interest and commitment fees are accrued based on a borrowing base utilization grid set forth in the credit agreement and are discussed in “ Item 2. Management’s Discussion and Analysis of Financial Condition and Results of Operations - Liquidity and Capital Resources” later in this Quarterly Report. Commitment fees are accrued on the unused portion of the aggregate lender commitment amount and are included in interest expense in the Consolidated Statements of Operations. The credit facility provides for interest only payments until May 4, 2023 , when the credit agreement expires and all outstanding borrowings are due. CRP’s credit agreement contains restrictive covenants that limit its ability to, among other things: (i) incur additional indebtedness; (ii) make investments and loans; (iii) enter into mergers; (iv) make or declare dividends; (v) enter into commodity hedges exceeding a specified percentage of the Company’s expected production; (vi) enter into interest rate hedges exceeding a specified percentage of its outstanding indebtedness; (vii) incur liens; (viii) sell assets; and (ix) engage in transactions with affiliates. CRP’s credit agreement also requires it to maintain compliance with the following financial ratios: (i) a current ratio, which is the ratio of CRP’s consolidated current assets (including unused commitments under its revolving credit facility and excluding non-cash derivative assets and certain restricted cash) to its consolidated current liabilities (excluding the current portion of long-term debt under the credit agreement and non-cash derivative liabilities), of not less than 1.0 to 1.0 ; and (ii) a leverage ratio, which is the ratio of Total Funded Debt (as defined in CRP’s credit agreement) to consolidated EBITDAX (as defined in CRP’s credit agreement) for the rolling four fiscal quarter period ending on such day, of not greater than 4.0 to 1.0 . CRP was in compliance with the covenants and the financial ratios described above as of June 30, 2018 and through the filing of this Quarterly Report. 5.375% Senior Unsecured Notes due 2026 On November 30, 2017 , CRP issued at par $400.0 million of 5.375% senior notes due 2026 (the “Senior Notes”) in a 144A private placement that resulted in net proceeds to CRP of $391.0 million , after deducting $9.0 million in debt issuance costs. Interest is payable on the Senior Notes semi-annually in arrears on each January 15 and July 15 , commencing July 15, 2018 . The Senior Notes are fully and unconditionally guaranteed on a senior unsecured basis by each of CRP’s current subsidiaries that guarantee CRP’s revolving credit facility. The Senior Notes are not guaranteed by the Company, nor is the Company subject to the terms of the indenture governing the Senior Notes. At any time prior to January 15, 2021 , CRP may, on any one or more occasions, redeem up to 35% of the aggregate principal amount of the Senior Notes with an amount of cash not greater than the net cash proceeds of certain equity offerings at a redemption price equal to 105.375% of the principal amount of the Senior Notes redeemed, plus any accrued and unpaid interest to the date of redemption; provided that at least 65% of the aggregate principal amount issued under the indenture governing the Senior Notes remains outstanding immediately after such redemption, and the redemption occurs within 180 days of the closing date of such equity offering. At any time prior to January 15, 2021 , CRP may, on any one or more occasions, redeem all or a part of the Senior Notes at a redemption price equal to 100% of the principal amount of the Senior Notes redeemed, plus a “make-whole” premium, and any accrued and unpaid interest as of the date of redemption. On and after January 15, 2021 , CRP may redeem the Senior Notes, in whole or in part, at redemption prices (expressed as percentages of principal amount) equal to 102.688% for the 12-month period beginning on January 15, 2021 , 101.344% for the 12-month period beginning January 15, 2022 , and 100% beginning on January 15, 2023 , plus accrued and unpaid interest to the redemption date. If CRP experiences certain defined changes of control (and, in some cases, followed by a ratings decline), each holder of the Senior Notes may require CRP to repurchase all or a portion of its Senior Notes for cash at a price equal to 101% of the aggregate principal amount of such Senior Notes, plus any accrued but unpaid interest to the date of repurchase. The indenture governing the Senior Notes contains covenants that, among other things and subject to certain exceptions and qualifications, limit CRP’s ability and the ability of CRP’s restricted subsidiaries to: (i) incur or guarantee additional indebtedness or issue certain types of preferred stock; (ii) pay dividends on capital stock or redeem, repurchase or retire capital stock or subordinated indebtedness; (iii) transfer or sell assets; (iv) make investments; (v) create certain liens; (vi) enter into agreements that restrict dividends or other payments from their subsidiaries to them; (vii) consolidate, merge or transfer all or substantially all of their assets; (viii) engage in transactions with affiliates; and (ix) create unrestricted subsidiaries. CRP was in compliance with these covenants as of June 30, 2018 and through the filing of this Quarterly Report. Upon an Event of Default (as defined in the indenture governing the Senior Notes), the trustee or the holders of at least 25% of the aggregate principal amount of then outstanding Senior Notes may declare the Senior Notes immediately due and payable. In addition, a default resulting from certain events of bankruptcy or insolvency with respect to CRP, any restricted subsidiary of CRP that is a significant subsidiary, or any group of restricted subsidiaries that, taken together, would constitute a significant subsidiary, will automatically cause all outstanding Senior Notes to become due and payable. Debt issuance costs netted against the principal balance of the Senior Notes amounted to $8.8 million as of June 30, 2018 and $9.2 million as of December 31, 2017 .</t>
  </si>
  <si>
    <t>Asset Retirement Obligations</t>
  </si>
  <si>
    <t>Asset Retirement Obligation Disclosure [Abstract]</t>
  </si>
  <si>
    <t>Note 5—Asset Retirement Obligations The following table summarizes the changes in the Company’s asset retirement obligations (“ARO”) for the six months ended June 30, 2018 (in thousands): Asset retirement obligations at January 1, 2018 $ 12,161 Liabilities acquired 16 Liabilities incurred 670 Liabilities divested and settled (556 ) Accretion expense 383 Revisions to estimated cash flows (11 ) Asset retirement obligations at June 30, 2018 $ 12,663 ARO reflect the present value of the estimated future costs associated with the plugging and abandonment of oil and natural gas wells, removal of equipment and facilities from leased acreage and land restoration in accordance with applicable local, state and federal laws. Inherent in the fair value calculation of ARO are numerous assumptions and judgments including the ultimate settlement amounts, inflation factors, credit adjusted discount rates and timing of settlement. To the extent future revisions to these assumptions impact the value of the existing ARO liability, a corresponding offsetting adjustment is made to the oil and gas property balance.</t>
  </si>
  <si>
    <t>Stock-Based Compensation</t>
  </si>
  <si>
    <t>Disclosure of Compensation Related Costs, Share-based Payments [Abstract]</t>
  </si>
  <si>
    <t>Note 6—Stock-Based Compensation Long Term Incentive Plan On October 7, 2016, the stockholders of the Company approved the Centennial Resource Development, Inc. 2016 Long Term Incentive Plan (the “LTIP”). An aggregate of 16,500,000 shares of Class A Common Stock were authorized for issuance under the LTIP, and as of June 30, 2018 , the Company had 10,559,339 shares of Class A Common Stock available for future grants. The LTIP provides for grants of stock options (including incentive stock options and nonqualified stock options), stock appreciation rights, restricted stock, dividend equivalents, restricted stock units and other stock or cash-based awards. Stock-based compensation expense is recognized within both General and administrative expenses and Exploration expense in the Consolidated Statements of Operations. The expense amounts in the table below may not be representative of future expense amounts to be recognized as the value of future awards may vary from historical award amounts. Upon adoption of ASU 2016-09 in October 2016, the Company elected to account for forfeitures of awards granted under the LTIP as they occur in determining compensation expense. The following table summarizes stock-based compensation expense recognized for the periods presented: For the Three Months Ended June 30, For the Six Months Ended June 30, (in thousands) 2018 2017 2018 2017 Restricted stock awards $ 1,989 $ 1,018 $ 3,764 $ 1,874 Stock option awards 2,310 1,967 4,516 3,721 Performance stock units 356 — 708 — Total stock-based compensation expense $ 4,655 $ 2,985 $ 8,988 $ 5,595 Restricted Stock The following table provides information about restricted stock awards outstanding during the six months ended June 30, 2018 : Awards Weighted Average Grant Date Fair Value Unvested balance as of December 31, 2017 1,009,716 $ 17.64 Granted 221,505 18.87 Vested (75,272 ) 18.36 Forfeited (43,298 ) 17.01 Unvested balance as of June 30, 2018 1,112,651 17.86 The Company grants service-based restricted stock awards to executive officers and employees, which generally vest ratably over a three -year service period, and to directors, which generally vest over a one -year service period. Compensation cost for the service-based restricted stock awards is based upon the grant-date fair value of the award, and such costs are recognized ratably over the applicable vesting period. The weighted average grant-date fair value for restricted stock awards granted was $18.87 per share and $18.77 per share for the six months ended June 30, 2018 and 2017 , respectively. The total fair value of restricted stock awards that vested during the six months ended June 30, 2018 was $1.4 million , and no awards vested during the six months ended June 30, 2017 . Unrecognized compensation cost related to restricted shares that were unvested as of June 30, 2018 was $14.7 million , which the Company expects to recognize over a weighted average period of 2.0 years. Stock Options Stock options that have been granted under the LTIP expire ten years from the grant date and vest ratably over a three -year service period. The exercise price for an option granted under the LTIP is the closing price of the Company’s Class A Common Stock as reported on the NASDAQ on the date of grant. Compensation cost related to stock options is based on the grant-date fair value of the award, recognized ratably over the applicable vesting period. The Company estimates the fair value using the Black-Scholes option-pricing model. Expected volatilities are based on the weighted average asset volatility of the Company and identified set of comparable companies. Expected term is based on the simplified method and is estimated as the mid-point between the weighted average vesting term and the time to expiration as of the grant date. The Company uses U.S. Treasury bond rates in effect at the grant date for its risk-free interest rates. The following table summarizes the assumptions and related information used to determine the grant-date fair value of stock options awarded during the six months ended June 30, 2018 : For the Six Months Ended June 30, 2018 2017 Weighted average grant-date fair value per share $ 7.82 $ 7.15 Expected term (in years) 6 6 Expected stock volatility 41.1 % 38.1 % Dividend yield — % — % Risk-free interest rate 2.5 % 2.0 % The following table provides information about stock option awards outstanding during the six months ended June 30, 2018 : Options Weighted Average Exercise Price Weighted Average Remaining Term (in years) Aggregate Intrinsic Value (in thousands) Outstanding as of December 31, 2017 4,290,001 $ 16.15 Granted 226,500 18.10 Exercised (38,332 ) 15.05 Forfeited (106,002 ) 15.86 Outstanding as of June 30, 2018 4,372,167 16.27 8.6 $ 8,200 Exercisable as of June 30, 2018 1,122,775 15.81 8.4 2,522 Unvested Options at June 30, 2018 3,160,171 16.36 8.6 5,677 As of June 30, 2018 , there was $15.3 million of unrecognized compensation cost related to unvested stock options, which the Company expects to recognize on a pro-rata basis over a weighted average period of 1.57 years. Performance Stock Units During the six months ended June 30, 2018 , there was no performance stock units activity. As of June 30, 2018 , there was $2.9 million of unrecognized compensation cost related to performance stock units that were unvested, which the Company expects to recognize on a pro-rata basis over a weighted average period of 2.0 years.</t>
  </si>
  <si>
    <t>Derivative Instruments</t>
  </si>
  <si>
    <t>Derivative Instruments and Hedging Activities Disclosure [Abstract]</t>
  </si>
  <si>
    <t>Note 7—Derivative Instruments The Company is exposed to certain risks relating to its ongoing business operations and may use derivative instruments to manage its exposure to commodity price risk from time to time. Commodity Derivative Contracts Historically, prices received for crude oil and natural gas production have been volatile because of supply and demand factors, worldwide political factors, general economic conditions and seasonal weather patterns. The Company periodically uses derivative instruments, such as swaps, collars and basis swaps, to mitigate its exposure to declines in commodity prices and to the corresponding negative impacts such declines can have on its cash flow from operations, returns on capital and other financial results. While the use of these instruments limits the downside risk of adverse price changes, their use may also limit future revenues from favorable price changes. The Company does not enter into derivative contracts for speculative or trading purposes. Commodity Swap Contracts. The Company opportunistically uses commodity derivative instruments known as fixed price swaps to realize a known price for a specific volume of production as well as basis swaps to hedge the difference between the index price and a local index price. All transactions are settled in cash with one party paying the other for the resulting difference in price multiplied by the contract volume. The following table summarizes the approximate volumes and average contract prices of swap contracts the Company had in place as of June 30, 2018 : Period Volume (Bbl) Volume (Bbls/d) Weighted Average Differential ($/Bbl) (1) Crude oil basis swaps July 2018 - September 2018 828,000 9,000 $ (2.38 ) October 2018 - December 2018 828,000 9,000 (2.38 ) January 2019 - March 2019 540,000 6,000 (5.34 ) April 2019 - June 2019 91,000 1,000 (10.00 ) July 2019 - September 2019 1,380,000 15,000 (9.03 ) October 2019 - December 2019 552,000 6,000 (4.23 ) (1) The crude oil basis swap contracts are settled based on the difference between the arithmetic average of ARGUS MIDLAND WTI and ARGUS WTI CUSHING settlements during the relevant calculation period. Period Volume (MMBtu) Volume (MMBtu/d) Weighted Average Fixed Price ($/MMBtu) (1) Natural Gas Swaps - Henry Hub January 2019 - December 2019 10,950,000 30,000 $ 2.78 Natural Gas Swaps - West Texas WAHA January 2019 - December 2019 5,475,000 15,000 1.61 Period Volume (MMBtu) Volume (MMBtu/d) Weighted Average Differential ($/MMBtu) (2) Natural gas basis swaps July 2018 - December 2018 920,000 5,000 $ (0.43 ) January 2019 - December 2019 12,775,000 35,000 (1.31 ) (1) The natural gas swap contracts are settled based on the month’s average daily NYMEX price of Henry Hub Natural Gas or Inside FERC’s West Texas WAHA price of natural gas. (2) The natural gas basis swap contracts are settled based on the difference between Inside FERC’s West Texas WAHA price of natural gas and the NYMEX price of Henry Hub Natural Gas during the relevant calculation period. Derivative Instrument Reporting. The Company’s oil and natural gas derivative instruments have not been designated as hedges for accounting purposes; therefore, all gains and losses are recognized in the Company’s Consolidated Statements of Operations. All derivative instruments are recorded at fair value in the Consolidated Balance Sheets, other than derivative instruments that meet the “normal purchase normal sale” exclusion, and any fair value gains and losses are recognized in current period earnings. The following table presents gains and losses for derivative instruments not designated as hedges for accounting purposes for the periods presented: For the Three Months Ended June 30, For the Six Months Ended June 30, (in thousands) 2018 2017 2018 2017 Net gain (loss) on derivative instruments $ 16,697 $ 2,529 $ 24,540 $ 6,288 Offsetting of Derivative Assets and Liabilities. The Company’s commodity derivatives are included in the accompanying Consolidated Balance Sheets as derivative assets and liabilities. The Company nets its financial derivative instrument fair value amounts executed with the same counterparty pursuant to ISDA master netting agreements, which provide for net settlement over the term of the contract and in the event of default or termination of the contract. The table below summarizes the fair value amounts and the classification in the Consolidated Balance Sheets of the Company’s derivative contracts outstanding at the respective balance sheet dates. Refer to Note 8—Fair Value Measurements for details of the gross and net derivative assets, liabilities and offset amounts as presented in the Consolidated Balance Sheets. Gross Asset/Liability Amounts (in thousands) Balance Sheet Classification June 30, 2018 December 31, 2017 Derivative Assets Derivative instruments Current assets $ 23,991 $ 720 Derivative instruments Noncurrent assets 1,622 662 Total derivative assets $ 25,613 $ 1,382 Derivative Liabilities Derivative instruments Current liabilities $ 1,264 $ 527 Derivative instruments Noncurrent liabilities 4,479 — Total derivative liabilities $ 5,743 $ 527 Contingent Features in Financial Derivative Instruments. None of the Company’s derivative instruments contain credit-risk-related contingent features. Counterparties to the Company’s financial derivative contracts are high credit-quality financial institutions that are lenders under CRP’s credit agreement. The Company uses only credit agreement participants to hedge with, since these institutions are secured equally with the holders of any CRP bank debt, which eliminates the potential need to post collateral when the Company is in a derivative liability position. As a result, the Company is not required to post letters of credit or corporate guarantees for its derivative counterparties in order to secure contract performance obligations. In addition, the Company is exposed to credit risk associated with its derivative contracts from non-performance by its counterparties. The Company mitigates its exposure to any single counterparty by contracting with a number of financial institutions, each of which has a high credit rating and is a lender under CRP’s credit facility as referenced above.</t>
  </si>
  <si>
    <t>Fair Value Measurements</t>
  </si>
  <si>
    <t>Fair Value Disclosures [Abstract]</t>
  </si>
  <si>
    <t>Note 8—Fair Value Measurements Recurring Fair Value Measurements The Company follows FASB ASC Topic 820, Fair Value Measurement and Disclosure,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Quoted Prices in Active Markets for Identical Assets – inputs to the valuation methodology are quoted prices (unadjusted) for identical assets or liabilities in active markets. • Level 2: Significant Other Observable Inputs – inputs to the valuation methodology include quoted prices for similar assets and liabilities in active markets, and inputs that are observable for the asset or liability, either directly or indirectly, for substantially the full term of the financial instrument. • Level 3: Significant Unobservable Inputs – inputs to the valuation methodology are unobservable and significant to the fair value measurement. The following table presents the Company’s netted asset or liability positions that have been measured at fair value and where they have been classified within the fair value hierarchy as of June 30, 2018 and December 31, 2017 : Fair Value Measurements Gross Amounts of Assets and Liabilities Netting Adjustments (1) Net Amounts Presented on the Balance Sheets Level 1 Level 2 Level 3 (in thousands) June 30, 2018 Financial assets Commodity derivative asset - current $ — $ 23,991 $ — $ (1,264 ) $ 22,727 Commodity derivative asset - noncurrent — 1,622 — (1,622 ) — Total financial assets $ — $ 25,613 $ — $ (2,886 ) $ 22,727 Financial liabilities Commodity derivative liability - current $ — $ 1,264 $ — $ (1,264 ) $ — Commodity derivative liability - noncurrent — 4,479 — (1,622 ) 2,857 Total financial liabilities $ — $ 5,743 $ — $ (2,886 ) $ 2,857 December 31, 2017 Financial Assets Commodity derivative asset - current $ — $ 720 $ — $ (287 ) $ 433 Commodity derivative asset - noncurrent — 662 — — 662 Total financial assets $ — $ 1,382 $ — $ (287 ) $ 1,095 Financial liabilities Commodity derivative liability - current $ — $ 527 $ — $ (287 ) $ 240 (1) The Company has agreements in place with all of its counterparties that allow for the financial right of offset for derivative assets and derivative liabilities at settlement or in the event of a default under the agreements or contract termination. Both financial and non-financial assets and liabilities are categorized within the above fair value hierarchy based on the lowest level of input that is significant to the fair value measurement. The Company’s assessment of the significance of a particular input to the fair value measurement in its entirety requires judgement and considers factors specific to the asset or liability. The following is a description of the valuation methodologies used by the Company as well as the general classification of such instruments pursuant to the above fair value hierarchy. There were no transfers between any of the fair value levels during any period presented. Derivatives The Company uses Level 2 inputs to measure the fair value of oil and natural gas commodity derivatives. The Company uses industry-standard models that consider various assumptions including current market and contractual prices for the underlying instruments, implied market volatility, time value, nonperformance risk, as well as other relevant economic measures. Substantially all of these inputs are observable in the marketplace throughout the full term of the instrument and can be supported by observable data. The Company utilizes its counterparties’ valuations to assess the reasonableness of its own valuations. Nonrecurring Fair Value Measurements The fair value measurements of assets acquired and liabilities assumed are measured on a nonrecurring basis on the acquisition date using an income valuation technique based on inputs that are not observable in the market and therefore represent Level 3 inputs. Significant inputs to the valuation of acquired oil and natural gas properties include estimates of: (i) reserves; (ii) production rates; (iii) future operating and development costs; (iv) future commodity prices, including price differentials; (v) future cash flows; and (vi) a market participant-based weighted average cost of capital rate. These inputs require significant judgments and estimates by the Company’s management at the time of the valuation. Refer to Note 2—Property Acquisitions and Divestiture for additional information on the fair value of assets acquired during 2018 and 2017 . The initial measurement of ARO at fair value is calculated using discounted cash flow techniques and is based on internal estimates of future retirement costs associated with property, plant and equipment. Significant Level 3 inputs used in the calculation of ARO include plugging costs and reserve lives. Refer to Note 5—Asset Retirement Obligations for additional information on the Company’s ARO. Other Financial Instruments The carrying amounts of the Company’s cash, cash equivalents, accounts receivable, accounts payable, and accrued liabilities approximate their fair values because of the short-term maturities and/or liquid nature of these assets and liabilities. The carrying values of the amounts outstanding under CRP’s credit agreement, if any, approximate fair value because its variable interest rates are tied to current market rates and the applicable credit spreads represent current market rates for the credit risk profile of the Company. As of June 30, 2018 and December 31, 2017 , the fair value of the Senior Notes was $389.0 million and $407.5 million , respectively, which were determined using quoted market prices for this same debt security, a Level 1 classification in the fair value hierarchy.</t>
  </si>
  <si>
    <t>Shareholders' Equity and Noncontrolling Interest</t>
  </si>
  <si>
    <t>Equity [Abstract]</t>
  </si>
  <si>
    <t>Note 9—Shareholders' Equity and Noncontrolling Interest Shareholders’ Equity On March 7, 2018 , Silver Run Sponsor, LLC (“Silver Run Sponsor”), the Riverstone Purchasers and the Centennial Contributors completed an underwritten public offering of 25,000,000 shares of Class A Common Stock. No cash proceeds were received by the Company in connection with this offering and 3,347,647 shares of CRP Common Units (and corresponding shares of Class C Common Stock) were converted to shares of Class A Common Stock on a one -to-one basis. A tax benefit of $6.7 million was recorded in equity as a result of the conversion of shares from the noncontrolling interest owner. Noncontrolling Interest The noncontrolling interest relates to CRP Common Units that were originally issued to the Centennial Contributors in connection with the Business Combination and continue to be held by holders other than the Company. At the date of the Business Combination, the noncontrolling interest represented 10.9% of the ownership in CRP. The noncontrolling interest percentage is affected by various equity transactions such as, CRP Common Unit and Class C Common Stock exchanges and Class A Common Stock activities. As of June 30, 2018 , the noncontrolling interest ownership of CRP decreased to 4.5% from 5.7% as of December 31, 2017 . The decrease was the result of the exchange of CRP Common Units (and corresponding shares of Class C Common Stock) for Class A Common Stock in March 2018 as discussed in the preceding section above. The Company consolidates the financial position, results of operations and cash flows of CRP and reflects that portion retained by other holders of CRP Common Units as a noncontrolling interest. Refer to the Consolidated Statements of Shareholders’ Equity for a summary of the activity attributable to the noncontrolling interest during the period.</t>
  </si>
  <si>
    <t>Earnings Per Share</t>
  </si>
  <si>
    <t>Earnings Per Share [Abstract]</t>
  </si>
  <si>
    <t>Note 10—Earnings Per Share Basic earnings per share (“EPS”) is calculated by dividing net income available to Class A Common Stock by the weighted average shares of Class A Common Stock outstanding during each period. Diluted EPS is calculated by dividing adjusted net income available to Class A Common Stock by the weighted average shares of diluted Class A Common Stock outstanding, which includes the effect of potentially dilutive securities. Potentially dilutive securities for the diluted EPS calculation consists of (i) unvested restricted stock and performance stock units, outstanding stock options and warrants using the treasury stock method, and (ii) the Company’s Class C Common Stock using the “if-converted” method, which is net of tax. The two-class method of computing earnings per share is required for entities that have participating securities. The two-class method is an earnings allocation formula that determines earnings per share for participating securities according to dividends declared (or accumulated) and participation rights in undistributed earnings. Shares of the Company’s unvested restricted stock and performance stock units are eligible to receive dividends; however, dividend rights will be forfeited if the award does not vest. Accordingly, these shares are not considered participating securities. Shares of the Company’s Class C Common Stock and warrants do not share in earnings or losses and are therefore not participating securities. The Company’s shares of Series B Preferred Stock had a non-forfeitable right to participate in distributions with common stockholders on a pro-rata, as-converted basis. All of Company’s shares of Series B Preferred Stock were converted into shares of Class A Common Stock on May 25, 2017 in accordance with their terms. As such, the Company no longer has any participating securities as of June 30, 2018 and 2017 . The following table reflects the allocation of net income to common shareholders and EPS computations for the periods indicated based on a weighted average number of common stock outstanding for the period: For the Three Months Ended June 30, For the Six Months Ended June 30, (in thousands, except per share data) 2018 2017 2018 2017 Net income attributable to Class A Common Stock $ 63,541 $ 20,762 $ 129,631 $ 30,585 Add: Income from conversion of Class C Common Stock — 1,477 — 1,995 Adjusted net income attributable to Class A Common Stock 63,541 22,239 129,631 32,580 Basic net earnings per share of Class A Common Stock $ 0.24 $ 0.09 $ 0.49 $ 0.14 Diluted net earnings per share of Class A Common Stock $ 0.24 $ 0.09 $ 0.49 $ 0.14 Basic weighted average shares of Class A Common Stock outstanding 263,757 223,623 262,547 212,759 Add: Dilutive effects of equity awards 3,249 925 3,554 2,046 Add: Dilutive effects of conversion — 19,156 — 19,156 Diluted weighted average shares of Class A Common Stock outstanding 267,006 243,704 266,101 233,961 For the three and six months ended June 30, 2018 and 2017 , the following shares were excluded from the diluted earnings per share calculation as their impacts were anti-dilutive: For the Three Months Ended June 30, For the Six Months Ended June 30, (in thousands) 2018 2017 2018 2017 Out-of-the-money stock options 643 1,498 407 818 Weighted average shares of Class C Common Stock 12,314 — 13,497 — Performance stock units 155 — 77 —</t>
  </si>
  <si>
    <t>Transactions with Related Parties</t>
  </si>
  <si>
    <t>Related Party Transactions [Abstract]</t>
  </si>
  <si>
    <t>Note 11—Transactions with Related Parties The Company obtains services related to its drilling and completion activities from related parties from time to time. The Company believes that the terms of the arrangements with these related parties are no less favorable to either party than those held with unaffiliated parties. The following table summarizes the costs incurred for such services which were either included as part of oil and natural gas properties in the Consolidated Balance Sheet or as lease operating expense in the Consolidated Statements of Operations, as well as the related payables outstanding as of the balance sheet dates: For the Three Months Ended June 30, For the Six Months Ended June 30, (in thousands) 2018 2017 2018 2017 Costs of goods/services provided Liberty Oilfield Services, LLC (1) $ — $ 27,675 $ — $ 40,182 Permian Tank and Manufacturing, Inc. (1) 1,780 1,308 3,767 2,365 Oil States International, Inc. (2) 2,106 3,236 4,401 3,932 (in thousands) June 30, 2018 December 31, 2017 Accounts payable and accrued expenses Permian Tank and Manufacturing, Inc. (1) $ 1,816 $ 340 Oil States International, Inc. (2) 598 1,518 (1) These entities are Riverstone affiliates. Riverstone and its affiliates, beneficially own more than 10% equity interest in the Company and are therefore considered related parties. (2) Mark G. Papa, the Company’s President, Chief Executive Officer and Chairman of the Board, serves as a director and Chairman of the Board of Oil States International, Inc., an energy services company publicly traded on the New York Stock Exchange (“Oil States”).</t>
  </si>
  <si>
    <t>Commitments and Contingencies</t>
  </si>
  <si>
    <t>Commitments and Contingencies Disclosure [Abstract]</t>
  </si>
  <si>
    <t>Note 12—Commitments and Contingencies Commitments In 2018, the Company entered into various natural gas transportation agreements whereby it is required to deliver approximately 491,000,000 MMBtu, in aggregate, over a term ranging from one to four years or else pay for any volume deficiencies. These delivery commitments are tied to the Company’s natural gas production, and the aggregate financial obligation under these contracts is $38.7 million , representing the minimum commitments pursuant to the terms of these agreements as of June 30, 2018 . Actual expenditures under these contracts may exceed this minimum commitment amount. The following table summarizes the natural gas volumes the Company is required to deliver by period under these agreements as well as its existing natural gas transportation agreements: Period Total Volume Commitments (MMBtu) Volume (MMBtu/d) July 2018 - December 2018 22,300,000 121,500 January 2019 - December 2019 116,800,000 320,000 January 2020 - December 2020 194,800,000 533,600 January 2021 - December 2021 158,100,000 433,200 January 2022 - October 2022 19,700,000 64,800 Total 511,700,000 In May 2018, the Company entered into a three -year supply agreement to purchase frac sand from an in-basin sand mine in West Texas. Under the terms of the agreement, the Company is obligated to purchase a minimum volume of sand at a fixed sales price. The aggregate financial obligation under this contract is $25.2 million , which represents the minimum commitments pursuant to the terms of the agreement as of June 30, 2018 . Actual expenditures under this contract may exceed this minimum commitment amount. The Company routinely enters into or extends operating agreements, office and equipment leases, drilling and completion rig contracts, among others, in the ordinary course of business. Other than those discussed above, there have been no material, non-routine changes in commitments during the six months ended June 30, 2018 . Please refer to Note 13—Commitments and Contingencies included in Part II, Item 8 in the Company’s 2017 Annual Report. Contingencies The Company may at times be subject to various commercial or regulatory claims, litigation or other legal proceedings that arise in the ordinary course of business. While the outcome of these lawsuits and claims cannot be predicted with certainty, management believes it is remote that the impact of such matters that are reasonably possible to occur will have a material adverse effect on the Company’s financial position, results of operations, or cash flows. Management is unaware of any pending litigation brought against the Company requiring a contingent liability to be recognized as of the date of these consolidated financial statements.</t>
  </si>
  <si>
    <t>Revenues</t>
  </si>
  <si>
    <t>Revenue from Contract with Customer [Abstract]</t>
  </si>
  <si>
    <t>Note 13—Revenues Revenue from Contracts with Customers Sales of crude oil and natural gas are recognized at the point control of the product is transferred to the customer and collectability is reasonably assured. Virtually all of the Company’s contract pricing provisions are tied to a market index, with certain adjustments based on, among other factors, transportation costs to an active spot market and quality differentials. As a result, the price of oil, natural gas, and NGLs fluctuates to remain competitive with other available oil, natural gas, and NGLs supplies both globally (in the case of crude oil) and locally. Oil and gas revenues presented within the Consolidated Statements of Operations relate to the sale of oil, natural gas and NGLs as shown below: For the Three Months Ended June 30, For the Six Months Ended June 30, 2018 2017 2018 2017 Operating revenues (in thousands): Oil sales $ 174,156 $ 70,735 $ 348,997 $ 117,416 Natural gas sales 13,721 12,133 32,301 20,374 NGL sales 29,886 8,196 52,363 14,371 Oil and gas sales $ 217,763 $ 91,064 $ 433,661 $ 152,161 Oil sales The Company’s crude oil sales contracts are generally structured whereby oil is delivered to the purchaser at a contractually agreed-upon delivery point at which the purchaser takes custody, title and risk of loss of the product. This delivery point is usually at the wellhead or at the inlet of a transportation pipeline. Revenue is recognized when control transfers to the purchaser at the delivery point based on the net price received from the purchaser. Any downstream transportation costs incurred by crude purchasers are reflected as a net reduction to oil sales revenues. Natural gas and NGL sales Under certain natural gas processing contracts, liquids rich natural gas is delivered to a midstream processing entity at the inlet of the gas plant processing system. The midstream processing entity gathers and processes the natural gas and remits proceeds to Centennial for the resulting sales of NGLs and residue gas. For these contracts, the Company evaluates when control is transferred and revenue should be recognized. Where the Company has concluded that control transfers at the tailgate of the processing facility, fees incurred prior to transfer of control are presented as gathering, processing and transportation expenses (“GP&amp;T”) within the Consolidated Statements of Operations, rather than as a net reduction to natural gas and NGL sales. In the Company’s other natural gas processing agreements, it has the election to take its residue gas ‘in-kind’ at the tailgate of the midstream processing plant and then subsequently market the product. For these contracts, the Company recognizes revenue when control transfers to purchasers at delivery points downstream of the processing plant. The gathering, processing and compression fees are presented as GP&amp;T, and any transportation costs incurred subsequent to the point of transfer of control are reflected as a net reduction to natural gas and NGL sales revenues presented in the table above. Performance obligations For all commodity products, the Company records revenue in the month production is delivered to the purchaser. Settlement statements for certain natural gas and NGL sales may not be received for 30 to 90 days after the date production volumes are delivered and for crude oil, generally within 30 days after delivery has occurred. However, payment is unconditional once the performance obligations have been satisfied. At this time, the volume and price can be reasonably estimated and amounts due from customers are accrued in accounts receivable, net in the Consolidated Balance Sheet. As of June 30, 2018 and December 31, 2017 , such receivable balances were $63.2 million and $52.9 million , respectively. The Company records any differences between its estimates and the actual amounts received for product sales in the month that payment is received from the purchaser. Historically, any identified differences between revenue estimates and actual revenue received have not been significant. For the six months ended June 30, 2018 , revenue recognized in the reporting period related to performance obligations satisfied in prior reporting periods was not material. Transaction price allocated to remaining performance obligations For the Company’s product sales that have a contract term greater than one year, the Company has utilized the practical expedient in ASC Topic 606 which states the Company is not required to disclose the transaction price allocated to the remaining performance obligations if the variable consideration is allocated entirely to a wholly unsatisfied performance obligation. Under these sales contracts, monthly sales of a product generally represent a separate performance obligation; therefore, future commodity volumes to be delivered and sold are wholly unsatisfied and disclosure of the transaction price allocated to such unsatisfied performance obligations is not required.</t>
  </si>
  <si>
    <t>Subsequent Events</t>
  </si>
  <si>
    <t>Subsequent Events [Abstract]</t>
  </si>
  <si>
    <t>Note 14—Subsequent Events On August 2, 2018 , the Company entered into a firm sales agreement with a large diversified crude oil purchaser. Utilizing the purchaser’s existing firm transport capacity out of the Permian Basin, the six -year agreement provides for firm gross sales of 20,000 Bbls/d beginning in January 2019, increasing to 30,000 Bbls/d upon the earlier of (i) the in-service date of the pipeline system that is currently being constructed by Gray Oak Pipeline, LLC, or (ii) June 1, 2020, through the remainder of the agreement. This sales agreement requires the Company to physically deliver the aforementioned volumes of crude oil over the contractual term. The Company believes its current production and reserves are sufficient to fulfill this delivery commitment, but if the physical delivery commitment is not met, a financial obligation may arise. However, the aggregate amount of any such potential financial obligation under this contract is not determinable since the amount and timing of any volumetric shortfalls, as well as the difference between the prevailing market price and contract price at such time, cannot be predicted with accuracy.</t>
  </si>
  <si>
    <t>Basis of Presentation (Policies)</t>
  </si>
  <si>
    <t xml:space="preserve">The accompanying unaudited consolidated financial statements have been prepared in accordance with generally accepted accounting principles in the United States of America (“GAAP”) and the rules and regulations of the SEC for interim financial reporting. Accordingly, certain disclosures normally included in an Annual Report on Form 10-K have been omitted. The consolidated financial statements and related notes included in this Quarterly Report should be read in conjunction with the Company’s consolidated financial statements and related notes included in the Company’s Annual Report on Form 10-K for the period ended December 31, 2017 (the “2017 Annual Report”). Except as disclosed herein, there have been no material changes to the information disclosed in the notes to the consolidated financial statements included in the Company’s 2017 Annual Report. In the opinion of management, all normal, recurring adjustments and accruals considered necessary to present fairly, in all material respects, the Company’s interim financial results have been included. Operating results for the periods presented are not necessarily indicative of expected results for the full year. </t>
  </si>
  <si>
    <t>Principles of Consolidation</t>
  </si>
  <si>
    <t>The consolidated financial statements include the accounts of the Company and its majority owned subsidiary CRP, and CRP’s wholly-owned subsidiaries. All intercompany balances and transactions have been eliminated in consolidation. Certain prior period amounts have been reclassified to conform to the current presentation in the accompanying consolidated financial statements. Such reclassifications had no impact on net income, cash flows or shareholders’ equity previously reported. Noncontrolling interest represents third-party ownership in the Company’s consolidated subsidiary, and it is presented as a component of equity. See Note 9—Shareholders' Equity and Noncontrolling Interest for further discussion of noncontrolling interest.</t>
  </si>
  <si>
    <t>Use of Estimates</t>
  </si>
  <si>
    <t>The preparation of the Company’s consolidated financial statements requires the Company’s management to make various assumptions, judgments and estimates to determine the reported amounts of assets, liabilities, revenues and expenses, and the disclosures of commitments and contingencies. Changes in these assumptions, judgments and estimates will occur as a result of the passage of time and the occurrence of future events and, accordingly, actual results could differ from amounts previously established. The more significant areas requiring the use of assumptions, judgments and estimates include: (i) oil and natural gas reserves; (ii) cash flow estimates used in impairment tests of long-lived assets; (iii) depreciation, depletion and amortization; (iv) asset retirement obligations; (v) determining fair value and allocating purchase price in connection with business combinations and asset acquisitions; (vi) accrued revenues and related receivables; (vii) accrued liabilities; (viii) valuation of derivative instruments; and (ix) deferred income taxes.</t>
  </si>
  <si>
    <t>Income Taxes</t>
  </si>
  <si>
    <t>Income tax expense during interim periods is based on applying an estimated annual effective income tax rate to the Company’s year-to-date income, plus any significant unusual or infrequently occurring items which are recorded in the interim period.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t>
  </si>
  <si>
    <t>Recently Issued Accounting Standards</t>
  </si>
  <si>
    <t>In August 2016, the Financial Accounting Standards Board (“FASB”) issued Accounting Standards Update (“ASU”) 2016-15, Statement of Cash Flows: Classification of Certain Cash Receipts and Cash Payments . This update applies to all entities that are required to present a statement of cash flows. This update provides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update will be effective for financial statements issued for fiscal years beginning after December 31, 2017, including interim periods within those fiscal years with early adoption permitted. This update should be applied using the retrospective transition method. The Company adopted ASU 2016-15 in the first quarter of 2018. As a result of adoption, there were no changes to the presentation of cash flow activities in the statement of cash flows for the six months ended June 30, 2018 . In February 2016, the FASB issued ASU 2016-02, Leases , which created Accounting Standard Codification (“ASC”) Topic 842, Leases (“ASC Topic 842”), superseding current lease requirements under ASC Topic 840, Leases . Subsequently in 2018, the FASB issued various ASUs which provide a practical expedient for the evaluation of existing land easement agreements, optionality in the adoption transition method, and additional implementation guidance. ASC Topic 842 and its related amendments apply to any entity that enters into a lease, with some specified scope exemptions. Under ASC Topic 842, a lessee should recognize in the statement of financial position a liability to make lease payments (the lease liability) and a right-of-use asset representing its right to use the underlying asset for the lease term. While there were no major changes to the lessor accounting, changes were made to align key aspects with the revenue recognition guidance. ASC Topic 842 will be effective for public entities for fiscal years beginning after December 15, 2018, including interim periods within those fiscal years, with early adoption permitted. The standard permits retrospective application using either of the following methodologies: (i) application of the new standard at the earliest presented period or (ii) application of the new standard at the adoption date with a cumulative-effect adjustment recognized to retained earnings. The Company will adopt this guidance as of January 1, 2019, the effective date, and plans to recognize a cumulative-effect adjustment at the time of adoption. Although the Company is still in the process of evaluating the effect of adopting ASC Topic 842 and its related amendments, the adoption is expected to result in the recognition of assets and liabilities on its Consolidated Balance Sheet for current operating leases such as drilling rig contracts and office rental agreements. The Company is continuing to evaluate existing arrangements to determine if they qualify for lease accounting under ASC Topic 842. In May 2014, the FASB issued ASU 2014-09, which created ASC Topic 606, Revenue from Contracts with Customers (“ASC Topic 606”), superseding revenue recognition requirements in ASC Topic 605, Revenue Recognition , and most industry-specific guidance. The FASB subsequently issued various ASUs which deferred the effective date of ASC Topic 606 and provided additional implementation guidance. ASC Topic 606 provides companies with a single model for use in accounting for revenue arising from contracts with customers. The core principle of the model is to recognize revenue when control of the goods or services transfers to the customer, as opposed to recognizing revenue when the risks and rewards transfer to the customer under the existing revenue guidance. In addition, new qualitative and quantitative disclosure requirements aim to enable financial statement users to understand the nature, amount, timing and uncertainty of revenue and cash flows arising from contracts with customers. ASC Topic 606 is effective for fiscal years, and interim periods within those years, beginning after December 15, 2017. The standard permits retrospective application using either of the following methodologies: (i) restatement of each prior reporting period presented or (ii) recognition of a cumulative-effect adjustment as of the date of initial application. The Company has selected the modified retrospective method and has adopted this guidance as of January 1, 2018, the effective date. The Company has completed its review of the impact of the new standard on its significant contracts and concluded that there was not a material impact to the presentation of revenues or expenses as a result of the adoption of this standard. Refer to Note 13—Revenues for additional disclosures required by the new standard.</t>
  </si>
  <si>
    <t>Accounts Receivable, Accounts Payable and Accrued Expenses (Tables)</t>
  </si>
  <si>
    <t>Schedule of Accounts Receivable</t>
  </si>
  <si>
    <t>Accounts receivable are comprised of the following: (in thousands) June 30, 2018 December 31, 2017 Accrued oil and gas sales receivable, net $ 63,222 $ 52,891 Joint interest billings 37,700 25,256 Receivables for divestitures 416 — Other 215 639 Accounts receivable, net $ 101,553 $ 78,786</t>
  </si>
  <si>
    <t>Schedule of Accounts Payable and Accrued Expenses</t>
  </si>
  <si>
    <t>Accounts payable and accrued expenses are comprised of the following: (in thousands) June 30, 2018 December 31, 2017 Accounts payable $ 36,586 $ 64,004 Accrued capital expenditures 92,278 90,511 Revenues payable 40,662 23,390 Accrued interest 13,001 1,936 Accrued employee compensation and benefits 4,791 8,350 Accrued expenses and other 13,265 11,342 Accounts payable and accrued expenses $ 200,583 $ 199,533</t>
  </si>
  <si>
    <t>Asset Retirement Obligations (Tables)</t>
  </si>
  <si>
    <t>Schedule of Asset Retirement Obligations</t>
  </si>
  <si>
    <t>The following table summarizes the changes in the Company’s asset retirement obligations (“ARO”) for the six months ended June 30, 2018 (in thousands): Asset retirement obligations at January 1, 2018 $ 12,161 Liabilities acquired 16 Liabilities incurred 670 Liabilities divested and settled (556 ) Accretion expense 383 Revisions to estimated cash flows (11 ) Asset retirement obligations at June 30, 2018 $ 12,663</t>
  </si>
  <si>
    <t>Stock-Based Compensation (Tables)</t>
  </si>
  <si>
    <t>Schedule of Compensation Expense</t>
  </si>
  <si>
    <t>The following table summarizes stock-based compensation expense recognized for the periods presented: For the Three Months Ended June 30, For the Six Months Ended June 30, (in thousands) 2018 2017 2018 2017 Restricted stock awards $ 1,989 $ 1,018 $ 3,764 $ 1,874 Stock option awards 2,310 1,967 4,516 3,721 Performance stock units 356 — 708 — Total stock-based compensation expense $ 4,655 $ 2,985 $ 8,988 $ 5,595</t>
  </si>
  <si>
    <t>Nonvested Restricted Stock Shares Activity</t>
  </si>
  <si>
    <t>The following table provides information about restricted stock awards outstanding during the six months ended June 30, 2018 : Awards Weighted Average Grant Date Fair Value Unvested balance as of December 31, 2017 1,009,716 $ 17.64 Granted 221,505 18.87 Vested (75,272 ) 18.36 Forfeited (43,298 ) 17.01 Unvested balance as of June 30, 2018 1,112,651 17.86</t>
  </si>
  <si>
    <t>Summary of Stock Option Valuation Inputs</t>
  </si>
  <si>
    <t>The following table summarizes the assumptions and related information used to determine the grant-date fair value of stock options awarded during the six months ended June 30, 2018 : For the Six Months Ended June 30, 2018 2017 Weighted average grant-date fair value per share $ 7.82 $ 7.15 Expected term (in years) 6 6 Expected stock volatility 41.1 % 38.1 % Dividend yield — % — % Risk-free interest rate 2.5 % 2.0 %</t>
  </si>
  <si>
    <t>Summary of Stock Option Activity</t>
  </si>
  <si>
    <t>The following table provides information about stock option awards outstanding during the six months ended June 30, 2018 : Options Weighted Average Exercise Price Weighted Average Remaining Term (in years) Aggregate Intrinsic Value (in thousands) Outstanding as of December 31, 2017 4,290,001 $ 16.15 Granted 226,500 18.10 Exercised (38,332 ) 15.05 Forfeited (106,002 ) 15.86 Outstanding as of June 30, 2018 4,372,167 16.27 8.6 $ 8,200 Exercisable as of June 30, 2018 1,122,775 15.81 8.4 2,522 Unvested Options at June 30, 2018 3,160,171 16.36 8.6 5,677</t>
  </si>
  <si>
    <t>Derivative Instruments (Tables)</t>
  </si>
  <si>
    <t>Schedule of Derivative Instruments</t>
  </si>
  <si>
    <t>The following table summarizes the approximate volumes and average contract prices of swap contracts the Company had in place as of June 30, 2018 : Period Volume (Bbl) Volume (Bbls/d) Weighted Average Differential ($/Bbl) (1) Crude oil basis swaps July 2018 - September 2018 828,000 9,000 $ (2.38 ) October 2018 - December 2018 828,000 9,000 (2.38 ) January 2019 - March 2019 540,000 6,000 (5.34 ) April 2019 - June 2019 91,000 1,000 (10.00 ) July 2019 - September 2019 1,380,000 15,000 (9.03 ) October 2019 - December 2019 552,000 6,000 (4.23 ) (1) The crude oil basis swap contracts are settled based on the difference between the arithmetic average of ARGUS MIDLAND WTI and ARGUS WTI CUSHING settlements during the relevant calculation period. Period Volume (MMBtu) Volume (MMBtu/d) Weighted Average Fixed Price ($/MMBtu) (1) Natural Gas Swaps - Henry Hub January 2019 - December 2019 10,950,000 30,000 $ 2.78 Natural Gas Swaps - West Texas WAHA January 2019 - December 2019 5,475,000 15,000 1.61 Period Volume (MMBtu) Volume (MMBtu/d) Weighted Average Differential ($/MMBtu) (2) Natural gas basis swaps July 2018 - December 2018 920,000 5,000 $ (0.43 ) January 2019 - December 2019 12,775,000 35,000 (1.31 ) (1) The natural gas swap contracts are settled based on the month’s average daily NYMEX price of Henry Hub Natural Gas or Inside FERC’s West Texas WAHA price of natural gas. (2) The natural gas basis swap contracts are settled based on the difference between Inside FERC’s West Texas WAHA price of natural gas and the NYMEX price of Henry Hub Natural Gas during the relevant calculation period.</t>
  </si>
  <si>
    <t>Schedule of Gains and Losses from Derivative Instruments</t>
  </si>
  <si>
    <t>The following table presents gains and losses for derivative instruments not designated as hedges for accounting purposes for the periods presented: For the Three Months Ended June 30, For the Six Months Ended June 30, (in thousands) 2018 2017 2018 2017 Net gain (loss) on derivative instruments $ 16,697 $ 2,529 $ 24,540 $ 6,288</t>
  </si>
  <si>
    <t>Schedule of Derivative Instruments in Statement of Financial Position, Fair Value</t>
  </si>
  <si>
    <t>The table below summarizes the fair value amounts and the classification in the Consolidated Balance Sheets of the Company’s derivative contracts outstanding at the respective balance sheet dates. Refer to Note 8—Fair Value Measurements for details of the gross and net derivative assets, liabilities and offset amounts as presented in the Consolidated Balance Sheets. Gross Asset/Liability Amounts (in thousands) Balance Sheet Classification June 30, 2018 December 31, 2017 Derivative Assets Derivative instruments Current assets $ 23,991 $ 720 Derivative instruments Noncurrent assets 1,622 662 Total derivative assets $ 25,613 $ 1,382 Derivative Liabilities Derivative instruments Current liabilities $ 1,264 $ 527 Derivative instruments Noncurrent liabilities 4,479 — Total derivative liabilities $ 5,743 $ 527</t>
  </si>
  <si>
    <t>Fair Value Measurements (Tables)</t>
  </si>
  <si>
    <t>Schedule of Netted Assets and Liabilities Measured on Recurring Basis, Fair Value</t>
  </si>
  <si>
    <t>The following table presents the Company’s netted asset or liability positions that have been measured at fair value and where they have been classified within the fair value hierarchy as of June 30, 2018 and December 31, 2017 : Fair Value Measurements Gross Amounts of Assets and Liabilities Netting Adjustments (1) Net Amounts Presented on the Balance Sheets Level 1 Level 2 Level 3 (in thousands) June 30, 2018 Financial assets Commodity derivative asset - current $ — $ 23,991 $ — $ (1,264 ) $ 22,727 Commodity derivative asset - noncurrent — 1,622 — (1,622 ) — Total financial assets $ — $ 25,613 $ — $ (2,886 ) $ 22,727 Financial liabilities Commodity derivative liability - current $ — $ 1,264 $ — $ (1,264 ) $ — Commodity derivative liability - noncurrent — 4,479 — (1,622 ) 2,857 Total financial liabilities $ — $ 5,743 $ — $ (2,886 ) $ 2,857 December 31, 2017 Financial Assets Commodity derivative asset - current $ — $ 720 $ — $ (287 ) $ 433 Commodity derivative asset - noncurrent — 662 — — 662 Total financial assets $ — $ 1,382 $ — $ (287 ) $ 1,095 Financial liabilities Commodity derivative liability - current $ — $ 527 $ — $ (287 ) $ 240 (1) The Company has agreements in place with all of its counterparties that allow for the financial right of offset for derivative assets and derivative liabilities at settlement or in the event of a default under the agreements or contract termination.</t>
  </si>
  <si>
    <t>Earnings Per Share (Tables)</t>
  </si>
  <si>
    <t>Schedule of Earnings Per Share, Basic and Diluted</t>
  </si>
  <si>
    <t>The following table reflects the allocation of net income to common shareholders and EPS computations for the periods indicated based on a weighted average number of common stock outstanding for the period: For the Three Months Ended June 30, For the Six Months Ended June 30, (in thousands, except per share data) 2018 2017 2018 2017 Net income attributable to Class A Common Stock $ 63,541 $ 20,762 $ 129,631 $ 30,585 Add: Income from conversion of Class C Common Stock — 1,477 — 1,995 Adjusted net income attributable to Class A Common Stock 63,541 22,239 129,631 32,580 Basic net earnings per share of Class A Common Stock $ 0.24 $ 0.09 $ 0.49 $ 0.14 Diluted net earnings per share of Class A Common Stock $ 0.24 $ 0.09 $ 0.49 $ 0.14 Basic weighted average shares of Class A Common Stock outstanding 263,757 223,623 262,547 212,759 Add: Dilutive effects of equity awards 3,249 925 3,554 2,046 Add: Dilutive effects of conversion — 19,156 — 19,156 Diluted weighted average shares of Class A Common Stock outstanding 267,006 243,704 266,101 233,961</t>
  </si>
  <si>
    <t>Summary of Shares Excluded From Diluted Earnings Per Share Calculation</t>
  </si>
  <si>
    <t>For the three and six months ended June 30, 2018 and 2017 , the following shares were excluded from the diluted earnings per share calculation as their impacts were anti-dilutive: For the Three Months Ended June 30, For the Six Months Ended June 30, (in thousands) 2018 2017 2018 2017 Out-of-the-money stock options 643 1,498 407 818 Weighted average shares of Class C Common Stock 12,314 — 13,497 — Performance stock units 155 — 77 —</t>
  </si>
  <si>
    <t>Transactions with Related Parties (Tables)</t>
  </si>
  <si>
    <t>Schedule of Costs Incurred and Payable with Related Parties</t>
  </si>
  <si>
    <t>The following table summarizes the costs incurred for such services which were either included as part of oil and natural gas properties in the Consolidated Balance Sheet or as lease operating expense in the Consolidated Statements of Operations, as well as the related payables outstanding as of the balance sheet dates: For the Three Months Ended June 30, For the Six Months Ended June 30, (in thousands) 2018 2017 2018 2017 Costs of goods/services provided Liberty Oilfield Services, LLC (1) $ — $ 27,675 $ — $ 40,182 Permian Tank and Manufacturing, Inc. (1) 1,780 1,308 3,767 2,365 Oil States International, Inc. (2) 2,106 3,236 4,401 3,932 (in thousands) June 30, 2018 December 31, 2017 Accounts payable and accrued expenses Permian Tank and Manufacturing, Inc. (1) $ 1,816 $ 340 Oil States International, Inc. (2) 598 1,518 (1) These entities are Riverstone affiliates. Riverstone and its affiliates, beneficially own more than 10% equity interest in the Company and are therefore considered related parties. (2) Mark G. Papa, the Company’s President, Chief Executive Officer and Chairman of the Board, serves as a director and Chairman of the Board of Oil States International, Inc., an energy services company publicly traded on the New York Stock Exchange (“Oil States”).</t>
  </si>
  <si>
    <t>Commitments and Contingencies (Tables)</t>
  </si>
  <si>
    <t>Schedule of Volume Commitments</t>
  </si>
  <si>
    <t>The following table summarizes the natural gas volumes the Company is required to deliver by period under these agreements as well as its existing natural gas transportation agreements: Period Total Volume Commitments (MMBtu) Volume (MMBtu/d) July 2018 - December 2018 22,300,000 121,500 January 2019 - December 2019 116,800,000 320,000 January 2020 - December 2020 194,800,000 533,600 January 2021 - December 2021 158,100,000 433,200 January 2022 - October 2022 19,700,000 64,800 Total 511,700,000</t>
  </si>
  <si>
    <t>Revenues (Tables)</t>
  </si>
  <si>
    <t>Summary of Oil and Gas Revenues</t>
  </si>
  <si>
    <t>Oil and gas revenues presented within the Consolidated Statements of Operations relate to the sale of oil, natural gas and NGLs as shown below: For the Three Months Ended June 30, For the Six Months Ended June 30, 2018 2017 2018 2017 Operating revenues (in thousands): Oil sales $ 174,156 $ 70,735 $ 348,997 $ 117,416 Natural gas sales 13,721 12,133 32,301 20,374 NGL sales 29,886 8,196 52,363 14,371 Oil and gas sales $ 217,763 $ 91,064 $ 433,661 $ 152,161</t>
  </si>
  <si>
    <t>Property Acquisitions and Divestiture - Additional Information (Details)</t>
  </si>
  <si>
    <t>Mar. 02, 2018USD ($)aWells</t>
  </si>
  <si>
    <t>Feb. 08, 2018USD ($)a</t>
  </si>
  <si>
    <t>Jun. 30, 2018USD ($)</t>
  </si>
  <si>
    <t>Jun. 30, 2017USD ($)</t>
  </si>
  <si>
    <t>Dec. 31, 2017USD ($)</t>
  </si>
  <si>
    <t>Dec. 21, 2017USD ($)</t>
  </si>
  <si>
    <t>Business Acquisition [Line Items]</t>
  </si>
  <si>
    <t>Purchase price of undeveloped net acres</t>
  </si>
  <si>
    <t>Unproved properties acquired</t>
  </si>
  <si>
    <t>Proceeds from sale</t>
  </si>
  <si>
    <t>Northern Delaware Basin</t>
  </si>
  <si>
    <t>Undeveloped net acres acquired | a</t>
  </si>
  <si>
    <t>Gas and oil area, working interest, percent</t>
  </si>
  <si>
    <t>92.00%</t>
  </si>
  <si>
    <t>Amount placed in escrow</t>
  </si>
  <si>
    <t>Settlement adjustments</t>
  </si>
  <si>
    <t>Net purchase price of undeveloped net acres</t>
  </si>
  <si>
    <t>Capitalized transaction costs</t>
  </si>
  <si>
    <t>Reeves County</t>
  </si>
  <si>
    <t>Number of wells sold (in wells) | Wells</t>
  </si>
  <si>
    <t>Average working interest</t>
  </si>
  <si>
    <t>32.00%</t>
  </si>
  <si>
    <t>Gain (loss) on sale</t>
  </si>
  <si>
    <t>Accounts Receivable, Accounts Payable and Accrued Expenses - Schedule of Accounts Receivable (Details) - USD ($) $ in Thousands</t>
  </si>
  <si>
    <t>Accrued oil and gas sales receivable, net</t>
  </si>
  <si>
    <t>Joint interest billings</t>
  </si>
  <si>
    <t>Receivables for divestitures</t>
  </si>
  <si>
    <t>Other</t>
  </si>
  <si>
    <t>Accounts Receivable, Accounts Payable and Accrued Expenses - Schedule of Accounts Payable and Accrued Expenses (Details) - USD ($) $ in Thousands</t>
  </si>
  <si>
    <t>Accounts payable</t>
  </si>
  <si>
    <t>Accrued capital expenditures</t>
  </si>
  <si>
    <t>Revenues payable</t>
  </si>
  <si>
    <t>Accrued interest</t>
  </si>
  <si>
    <t>Accrued employee compensation and benefits</t>
  </si>
  <si>
    <t>Accrued expenses and other</t>
  </si>
  <si>
    <t>Long-Term Debt (Details)</t>
  </si>
  <si>
    <t>May 04, 2018</t>
  </si>
  <si>
    <t>Nov. 30, 2017USD ($)</t>
  </si>
  <si>
    <t>Dec. 28, 2016redetermination</t>
  </si>
  <si>
    <t>Revolving Credit Facility | Line of Credit</t>
  </si>
  <si>
    <t>Debt Instrument [Line Items]</t>
  </si>
  <si>
    <t>Borrowing base</t>
  </si>
  <si>
    <t>Elected commitments</t>
  </si>
  <si>
    <t>Line of credit, term</t>
  </si>
  <si>
    <t>5 years</t>
  </si>
  <si>
    <t>Borrowings, outstanding amount</t>
  </si>
  <si>
    <t>Remaining borrowing capacity, net of current borrowings outstanding</t>
  </si>
  <si>
    <t>Maximum borrowing base</t>
  </si>
  <si>
    <t>Number of optional borrowing base redeterminations | redetermination</t>
  </si>
  <si>
    <t>Letter of Credit | Line of Credit</t>
  </si>
  <si>
    <t>Letters of credit outstanding</t>
  </si>
  <si>
    <t>Minimum | Revolving Credit Facility | Line of Credit</t>
  </si>
  <si>
    <t>Debt instrument, covenant, minimum current ratio</t>
  </si>
  <si>
    <t>Maximum | Revolving Credit Facility | Line of Credit</t>
  </si>
  <si>
    <t>Debt instrument, covenant, maximum leverage ratio</t>
  </si>
  <si>
    <t>Senior Notes Due 2026 | Senior Notes</t>
  </si>
  <si>
    <t>Long-term debt</t>
  </si>
  <si>
    <t>Interest rate, stated percentage</t>
  </si>
  <si>
    <t>5.375%</t>
  </si>
  <si>
    <t>Proceeds from borrowings, net of issuance costs</t>
  </si>
  <si>
    <t>Percentage of principal amount, eligible to be redeemed</t>
  </si>
  <si>
    <t>35.00%</t>
  </si>
  <si>
    <t>Percentage of principal amount, redeemable</t>
  </si>
  <si>
    <t>65.00%</t>
  </si>
  <si>
    <t>Percentage of principal amount, change in control</t>
  </si>
  <si>
    <t>101.00%</t>
  </si>
  <si>
    <t>Percentage of principal amount, event of default</t>
  </si>
  <si>
    <t>25.00%</t>
  </si>
  <si>
    <t>Debt issuance costs netted to Senior Notes</t>
  </si>
  <si>
    <t>Debt Instrument, Redemption, Period One | Senior Notes Due 2026 | Senior Notes</t>
  </si>
  <si>
    <t>Redemption price percentage</t>
  </si>
  <si>
    <t>105.375%</t>
  </si>
  <si>
    <t>Debt Instrument, Redemption, Period Two | Senior Notes Due 2026 | Senior Notes</t>
  </si>
  <si>
    <t>102.688%</t>
  </si>
  <si>
    <t>Debt Instrument, Redemption, Period Three | Senior Notes Due 2026 | Senior Notes</t>
  </si>
  <si>
    <t>101.344%</t>
  </si>
  <si>
    <t>Debt Instrument, Redemption, Period Four | Senior Notes Due 2026 | Senior Notes</t>
  </si>
  <si>
    <t>100.00%</t>
  </si>
  <si>
    <t>Asset Retirement Obligations (Details) $ in Thousands</t>
  </si>
  <si>
    <t>Asset Retirement Obligation, Roll Forward Analysis [Roll Forward]</t>
  </si>
  <si>
    <t>Asset retirement obligations at January 1, 2018</t>
  </si>
  <si>
    <t>Liabilities acquired</t>
  </si>
  <si>
    <t>Liabilities incurred</t>
  </si>
  <si>
    <t>Liabilities divested and settled</t>
  </si>
  <si>
    <t>Accretion expense</t>
  </si>
  <si>
    <t>Revisions to estimated cash flows</t>
  </si>
  <si>
    <t>June 30, 2018</t>
  </si>
  <si>
    <t>Stock-Based Compensation - Additional Information (Details) - USD ($)</t>
  </si>
  <si>
    <t>Oct. 07, 2016</t>
  </si>
  <si>
    <t>Restricted stock awards</t>
  </si>
  <si>
    <t>Share-based Compensation Arrangement by Share-based Payment Award [Line Items]</t>
  </si>
  <si>
    <t>Weighted average grant-date fair value (in dollars per share)</t>
  </si>
  <si>
    <t>Fair value of vested restricted stock awards</t>
  </si>
  <si>
    <t>Unrecognized compensation costs</t>
  </si>
  <si>
    <t>Unrecognized compensation costs, period for recognition</t>
  </si>
  <si>
    <t>2 years</t>
  </si>
  <si>
    <t>Stock option awards</t>
  </si>
  <si>
    <t>1 year 6 months 26 days</t>
  </si>
  <si>
    <t>Performance stock units</t>
  </si>
  <si>
    <t>2016 Long Term Incentive Plan</t>
  </si>
  <si>
    <t>Number of shares authorized (in shares)</t>
  </si>
  <si>
    <t>Number of shares available for grant (in shares)</t>
  </si>
  <si>
    <t>2016 Long Term Incentive Plan | Stock option awards</t>
  </si>
  <si>
    <t>Vesting period</t>
  </si>
  <si>
    <t>3 years</t>
  </si>
  <si>
    <t>Option expiration period</t>
  </si>
  <si>
    <t>10 years</t>
  </si>
  <si>
    <t>Officer and employees | Restricted stock awards</t>
  </si>
  <si>
    <t>Director | Restricted stock awards</t>
  </si>
  <si>
    <t>1 year</t>
  </si>
  <si>
    <t>Stock-Based Compensation - Compensation Expense (Details) - USD ($) $ in Thousands</t>
  </si>
  <si>
    <t>Share-based Compensation Arrangement by Share-based Payment Award, Compensation Cost [Line Items]</t>
  </si>
  <si>
    <t>Total equity based compensation expense</t>
  </si>
  <si>
    <t>Stock-Based Compensation - Restricted Stock (Details) - Restricted stock awards - $ / shares</t>
  </si>
  <si>
    <t>Awards</t>
  </si>
  <si>
    <t>Unvested balance, beginning of period (in shares)</t>
  </si>
  <si>
    <t>Granted (in shares)</t>
  </si>
  <si>
    <t>Vested (in shares)</t>
  </si>
  <si>
    <t>Forfeited (in shares)</t>
  </si>
  <si>
    <t>Unvested balance, end of period (in shares)</t>
  </si>
  <si>
    <t>Weighted Average Grant Date Fair Value</t>
  </si>
  <si>
    <t>Unvested balance, beginning of period (in dollars per share)</t>
  </si>
  <si>
    <t>Granted (in dollars per share)</t>
  </si>
  <si>
    <t>Vested (in dollars per share)</t>
  </si>
  <si>
    <t>Forfeited (in dollar per share)</t>
  </si>
  <si>
    <t>Unvested balance, end of period (in dollars per share)</t>
  </si>
  <si>
    <t>Stock-Based Compensation - Assumptions Used For Stock Options (Details) - Stock option awards - $ / shares</t>
  </si>
  <si>
    <t>Weighted average grant-date fair value per share (in dollars per share)</t>
  </si>
  <si>
    <t>Expected term (in years)</t>
  </si>
  <si>
    <t>6 years</t>
  </si>
  <si>
    <t>Expected stock volatility</t>
  </si>
  <si>
    <t>41.10%</t>
  </si>
  <si>
    <t>38.10%</t>
  </si>
  <si>
    <t>Dividend yield</t>
  </si>
  <si>
    <t>0.00%</t>
  </si>
  <si>
    <t>Risk-free interest rate</t>
  </si>
  <si>
    <t>2.50%</t>
  </si>
  <si>
    <t>2.00%</t>
  </si>
  <si>
    <t>Stock-Based Compensation - Option Activity (Details) - Stock option awards $ / shares in Units, $ in Thousands</t>
  </si>
  <si>
    <t>Jun. 30, 2018USD ($)$ / sharesshares</t>
  </si>
  <si>
    <t>Options</t>
  </si>
  <si>
    <t>Outstanding, beginning of period (in shares) | shares</t>
  </si>
  <si>
    <t>Granted (in shares) | shares</t>
  </si>
  <si>
    <t>Exercised (in shares) | shares</t>
  </si>
  <si>
    <t>Forfeited (in shares) | shares</t>
  </si>
  <si>
    <t>Outstanding, end of period (in shares) | shares</t>
  </si>
  <si>
    <t>Exercisable (in shares) | shares</t>
  </si>
  <si>
    <t>Unvested (in shares) | shares</t>
  </si>
  <si>
    <t>Weighted Average Exercise Price</t>
  </si>
  <si>
    <t>Outstanding, beginning of period (in dollars per share) | $ / shares</t>
  </si>
  <si>
    <t>Granted (in dollars per share) | $ / shares</t>
  </si>
  <si>
    <t>Exercised (in dollars per share) | $ / shares</t>
  </si>
  <si>
    <t>Forfeited (in dollars per share) | $ / shares</t>
  </si>
  <si>
    <t>Outstanding, end of period (in dollars per share) | $ / shares</t>
  </si>
  <si>
    <t>Exercisable (in dollars per share) | $ / shares</t>
  </si>
  <si>
    <t>Unvested options (in dollars per share) | $ / shares</t>
  </si>
  <si>
    <t>Outstanding, weighted average remaining term</t>
  </si>
  <si>
    <t>8 years 6 months 29 days</t>
  </si>
  <si>
    <t>Exercisable, weighted average remaining term</t>
  </si>
  <si>
    <t>8 years 5 months 12 days</t>
  </si>
  <si>
    <t>Unvested options, weighted average remaining term</t>
  </si>
  <si>
    <t>8 years 7 months 13 days</t>
  </si>
  <si>
    <t>Outstanding, aggregate intrinsic value | $</t>
  </si>
  <si>
    <t>Exercisable, aggregate intrinsic value | $</t>
  </si>
  <si>
    <t>Unvested options, aggregate intrinsic value | $</t>
  </si>
  <si>
    <t>Derivative Instruments - Schedule of Derivative Instruments (Details) - Not Designated as Hedging Instrument bbl / d in Thousands, bbl in Thousands, MMBTU in Thousands</t>
  </si>
  <si>
    <t>Jun. 30, 2018MMBTUbbl / d$ / MMBTU$ / bblbbl</t>
  </si>
  <si>
    <t>Crude Oil Basis Swap - Period One</t>
  </si>
  <si>
    <t>Derivative [Line Items]</t>
  </si>
  <si>
    <t>Volume (Bbl) | bbl</t>
  </si>
  <si>
    <t>Volume (Bbls/d) | bbl / d</t>
  </si>
  <si>
    <t>Weighted Average Differential ($/Bbl or $/MMBtu) | $ / bbl</t>
  </si>
  <si>
    <t>Crude Oil Basis Swap - Period Two</t>
  </si>
  <si>
    <t>Crude Oil Basis Swap - Period Three</t>
  </si>
  <si>
    <t>Crude Oil Basis Swap - Period Four</t>
  </si>
  <si>
    <t>Crude Oil Basis Swap - Period Five</t>
  </si>
  <si>
    <t>Crude Oil Basis Swap - Period Six</t>
  </si>
  <si>
    <t>Natural Gas Swaps - Henry Hub - Next Year</t>
  </si>
  <si>
    <t>Volume (MMBtu)</t>
  </si>
  <si>
    <t>Volume (MMBtu/d)</t>
  </si>
  <si>
    <t>Weighted Average Fixed Price ($/MMBtu) | $ / MMBTU</t>
  </si>
  <si>
    <t>Natural Gas Swaps - West Texas WAHA - Next Year</t>
  </si>
  <si>
    <t>Natural Gas Basis Swap - Period One</t>
  </si>
  <si>
    <t>Weighted Average Differential ($/Bbl or $/MMBtu) | $ / MMBTU</t>
  </si>
  <si>
    <t>Natural Gas Basis Swap - Next Year</t>
  </si>
  <si>
    <t>Derivative Instruments - Gains and Losses from Derivative Instruments (Details) - USD ($) $ in Thousands</t>
  </si>
  <si>
    <t>Derivative Instruments - Fair Value of Derivative Instruments Balance Sheet Classification (Details) - Not Designated as Hedging Instrument - USD ($) $ in Thousands</t>
  </si>
  <si>
    <t>Derivative Assets</t>
  </si>
  <si>
    <t>Gross Asset/Liability Amounts</t>
  </si>
  <si>
    <t>Derivative Liabilities</t>
  </si>
  <si>
    <t>Fair Value Measurements - Schedule of Positions Measured at Fair Value (Details) - USD ($)</t>
  </si>
  <si>
    <t>Financial assets</t>
  </si>
  <si>
    <t>Commodity derivative asset - current</t>
  </si>
  <si>
    <t>Commodity derivative asset - noncurrent</t>
  </si>
  <si>
    <t>Financial liabilities</t>
  </si>
  <si>
    <t>Commodity derivative liability - current</t>
  </si>
  <si>
    <t>Commodity derivative liability - noncurrent</t>
  </si>
  <si>
    <t>Fair Value, Measurements, Recurring</t>
  </si>
  <si>
    <t>Netting Adjustments</t>
  </si>
  <si>
    <t>Total financial assets</t>
  </si>
  <si>
    <t>Total financial liabilities</t>
  </si>
  <si>
    <t>Fair Value, Measurements, Recurring | Level 1</t>
  </si>
  <si>
    <t>Derivative asset, gross</t>
  </si>
  <si>
    <t>Derivative liability, gross</t>
  </si>
  <si>
    <t>Fair Value, Measurements, Recurring | Level 2</t>
  </si>
  <si>
    <t>Fair Value, Measurements, Recurring | Level 3</t>
  </si>
  <si>
    <t>Current assets | Fair Value, Measurements, Recurring</t>
  </si>
  <si>
    <t>Current assets | Fair Value, Measurements, Recurring | Level 1</t>
  </si>
  <si>
    <t>Current assets | Fair Value, Measurements, Recurring | Level 2</t>
  </si>
  <si>
    <t>Current assets | Fair Value, Measurements, Recurring | Level 3</t>
  </si>
  <si>
    <t>Noncurrent assets | Fair Value, Measurements, Recurring</t>
  </si>
  <si>
    <t>Noncurrent assets | Fair Value, Measurements, Recurring | Level 1</t>
  </si>
  <si>
    <t>Noncurrent assets | Fair Value, Measurements, Recurring | Level 2</t>
  </si>
  <si>
    <t>Noncurrent assets | Fair Value, Measurements, Recurring | Level 3</t>
  </si>
  <si>
    <t>Current liabilities | Fair Value, Measurements, Recurring</t>
  </si>
  <si>
    <t>Current liabilities | Fair Value, Measurements, Recurring | Level 1</t>
  </si>
  <si>
    <t>Current liabilities | Fair Value, Measurements, Recurring | Level 2</t>
  </si>
  <si>
    <t>Current liabilities | Fair Value, Measurements, Recurring | Level 3</t>
  </si>
  <si>
    <t>Noncurrent liabilities | Fair Value, Measurements, Recurring</t>
  </si>
  <si>
    <t>Noncurrent liabilities | Fair Value, Measurements, Recurring | Level 1</t>
  </si>
  <si>
    <t>Noncurrent liabilities | Fair Value, Measurements, Recurring | Level 2</t>
  </si>
  <si>
    <t>Noncurrent liabilities | Fair Value, Measurements, Recurring | Level 3</t>
  </si>
  <si>
    <t>Fair Value Measurements - Additional Information (Details) - USD ($) $ in Millions</t>
  </si>
  <si>
    <t>Fair Value, Assets and Liabilities Measured on Recurring and Nonrecurring Basis [Line Items]</t>
  </si>
  <si>
    <t>Fair value of senior notes</t>
  </si>
  <si>
    <t>Shareholders' Equity and Noncontrolling Interest - Shareholders' Equity (Details) - Common Stock Class A</t>
  </si>
  <si>
    <t>Mar. 07, 2018USD ($)shares</t>
  </si>
  <si>
    <t>Public Offering</t>
  </si>
  <si>
    <t>Class of Stock [Line Items]</t>
  </si>
  <si>
    <t>Shares issued in transaction (in shares) | shares</t>
  </si>
  <si>
    <t>Gross proceeds | $</t>
  </si>
  <si>
    <t>Conversion of Class C Common Stock to Class A Common Stock</t>
  </si>
  <si>
    <t>Conversion of class b preferred to class a common (in shares) | shares</t>
  </si>
  <si>
    <t>Income tax benefit as a result of the conversion of shares from stock-based compensation | $</t>
  </si>
  <si>
    <t>Shareholders' Equity and Noncontrolling Interest - Noncontrolling Interest (Details)</t>
  </si>
  <si>
    <t>Oct. 10, 2016</t>
  </si>
  <si>
    <t>Centennial Resource Production, LLC | Centennial Contributors</t>
  </si>
  <si>
    <t>Noncontrolling Interest [Line Items]</t>
  </si>
  <si>
    <t>Ownership interest of non-controlling interest</t>
  </si>
  <si>
    <t>4.50%</t>
  </si>
  <si>
    <t>5.70%</t>
  </si>
  <si>
    <t>10.90%</t>
  </si>
  <si>
    <t>Earnings Per Share - Schedule of Earnings Per Share, Basic and Diluted (Details) - USD ($) $ / shares in Units, shares in Thousands, $ in Thousands</t>
  </si>
  <si>
    <t>Add: Income from conversion of Class C Common Stock</t>
  </si>
  <si>
    <t>Adjusted net income attributable to Class A Common Stock</t>
  </si>
  <si>
    <t>Basic net earnings per share of Class A Common Stock (USD per share)</t>
  </si>
  <si>
    <t>Diluted net earnings per share of Class A Common Stock (USD per share)</t>
  </si>
  <si>
    <t>Basic weighted average shares of Class A Common Stock outstanding (in shares)</t>
  </si>
  <si>
    <t>Add: Dilutive effects of equity awards (in shares)</t>
  </si>
  <si>
    <t>Add: Dilutive effects of conversion (in shares)</t>
  </si>
  <si>
    <t>Diluted weighted average shares of Class A Common Stock outstanding (in shares)</t>
  </si>
  <si>
    <t>Earnings Per Share - Summary of Shares Excluded From Diluted Earnings Per Share Calculation (Details) - shares shares in Thousands</t>
  </si>
  <si>
    <t>Anti-diluted shares excluded from computation of earnings per share (in shares)</t>
  </si>
  <si>
    <t>Common Stock Class C | Common Stock</t>
  </si>
  <si>
    <t>Transactions with Related Parties - Schedule of Costs Incurred with Related Parties (Details) - Affiliated Entity - USD ($) $ in Thousands</t>
  </si>
  <si>
    <t>Liberty Oilfield Services, LLC</t>
  </si>
  <si>
    <t>Related Party Transaction [Line Items]</t>
  </si>
  <si>
    <t>Costs of goods/services provided</t>
  </si>
  <si>
    <t>Permian Tank And Manufacturing, Inc</t>
  </si>
  <si>
    <t>Oil States Energy Services, LLC</t>
  </si>
  <si>
    <t>Transactions with Related Parties - Schedule of Payables with Related Parties (Details) - Affiliated Entity - USD ($) $ in Thousands</t>
  </si>
  <si>
    <t>Commitments and Contingencies - Additional Information (Details) MMBTU in Millions, $ in Millions</t>
  </si>
  <si>
    <t>1 Months Ended</t>
  </si>
  <si>
    <t>May 31, 2018</t>
  </si>
  <si>
    <t>Jun. 30, 2018USD ($)MMBTU</t>
  </si>
  <si>
    <t>Transportation Service Agreement</t>
  </si>
  <si>
    <t>Supply Commitment [Line Items]</t>
  </si>
  <si>
    <t>Energy commitment (in MMBtus) | MMBTU</t>
  </si>
  <si>
    <t>Minimum remaining commitments under agreement</t>
  </si>
  <si>
    <t>Supply Agreement</t>
  </si>
  <si>
    <t>Supply commitment term</t>
  </si>
  <si>
    <t>Minimum | Transportation Service Agreement</t>
  </si>
  <si>
    <t>Maximum | Transportation Service Agreement</t>
  </si>
  <si>
    <t>4 years</t>
  </si>
  <si>
    <t>Commitments and Contingencies - Schedule of Volume Commitments (Details)</t>
  </si>
  <si>
    <t>Jun. 30, 2018MMBTU</t>
  </si>
  <si>
    <t>Total Volume Commitments (MMBtu)</t>
  </si>
  <si>
    <t>Revenues - Schedule of Disaggregated Revenues (Details) - USD ($) $ in Thousands</t>
  </si>
  <si>
    <t>Disaggregation of Revenue [Line Items]</t>
  </si>
  <si>
    <t>Oil sales</t>
  </si>
  <si>
    <t>Natural gas sales</t>
  </si>
  <si>
    <t>NGL sales</t>
  </si>
  <si>
    <t>Revenues -  Performance Obligation Payment Terms (Details)</t>
  </si>
  <si>
    <t>Natural Gas and NGL sales | Minimum</t>
  </si>
  <si>
    <t>Performance obligations billing cycle</t>
  </si>
  <si>
    <t>30 days</t>
  </si>
  <si>
    <t>Natural Gas and NGL sales | Maximum</t>
  </si>
  <si>
    <t>90 days</t>
  </si>
  <si>
    <t>Revenues - Additional Information (Details) - USD ($) $ in Thousands</t>
  </si>
  <si>
    <t>Subsequent Events (Details) - Subsequent Event</t>
  </si>
  <si>
    <t>Aug. 02, 2018bbl / d</t>
  </si>
  <si>
    <t>Permian Basin Agreement</t>
  </si>
  <si>
    <t>Subsequent Event [Line Items]</t>
  </si>
  <si>
    <t>Permian Basin Agreement, Year One</t>
  </si>
  <si>
    <t>Supply commitment, firm gross sales per day (in barrels)</t>
  </si>
  <si>
    <t>Permian Basin Agreement, After Year On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5"/>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85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row>
    <row r="14" spans="1:3">
      <c r="A14" s="3" t="s">
        <v>4</v>
      </c>
    </row>
    <row r="15" spans="1:3">
      <c r="A15" s="4" t="s">
        <v>22</v>
      </c>
      <c r="C15" s="5" t="n">
        <v>263791826</v>
      </c>
    </row>
    <row r="16" spans="1:3">
      <c r="A16" s="4" t="s">
        <v>23</v>
      </c>
    </row>
    <row r="17" spans="1:3">
      <c r="A17" s="3" t="s">
        <v>4</v>
      </c>
    </row>
    <row r="18" spans="1:3">
      <c r="A18" s="4" t="s">
        <v>22</v>
      </c>
      <c r="C18" s="5" t="n">
        <v>122972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720</v>
      </c>
      <c r="C3" s="7" t="n">
        <v>117315</v>
      </c>
    </row>
    <row r="4" spans="1:3">
      <c r="A4" s="4" t="s">
        <v>28</v>
      </c>
      <c r="B4" s="5" t="n">
        <v>101553</v>
      </c>
      <c r="C4" s="5" t="n">
        <v>78786</v>
      </c>
    </row>
    <row r="5" spans="1:3">
      <c r="A5" s="4" t="s">
        <v>29</v>
      </c>
      <c r="B5" s="5" t="n">
        <v>22727</v>
      </c>
      <c r="C5" s="5" t="n">
        <v>433</v>
      </c>
    </row>
    <row r="6" spans="1:3">
      <c r="A6" s="4" t="s">
        <v>30</v>
      </c>
      <c r="B6" s="5" t="n">
        <v>12322</v>
      </c>
      <c r="C6" s="5" t="n">
        <v>6051</v>
      </c>
    </row>
    <row r="7" spans="1:3">
      <c r="A7" s="4" t="s">
        <v>31</v>
      </c>
      <c r="B7" s="5" t="n">
        <v>179322</v>
      </c>
      <c r="C7" s="5" t="n">
        <v>202585</v>
      </c>
    </row>
    <row r="8" spans="1:3">
      <c r="A8" s="3" t="s">
        <v>32</v>
      </c>
    </row>
    <row r="9" spans="1:3">
      <c r="A9" s="4" t="s">
        <v>33</v>
      </c>
      <c r="B9" s="5" t="n">
        <v>1838303</v>
      </c>
      <c r="C9" s="5" t="n">
        <v>1952680</v>
      </c>
    </row>
    <row r="10" spans="1:3">
      <c r="A10" s="4" t="s">
        <v>34</v>
      </c>
      <c r="B10" s="5" t="n">
        <v>2101875</v>
      </c>
      <c r="C10" s="5" t="n">
        <v>1602002</v>
      </c>
    </row>
    <row r="11" spans="1:3">
      <c r="A11" s="4" t="s">
        <v>35</v>
      </c>
      <c r="B11" s="5" t="n">
        <v>-313156</v>
      </c>
      <c r="C11" s="5" t="n">
        <v>-173906</v>
      </c>
    </row>
    <row r="12" spans="1:3">
      <c r="A12" s="4" t="s">
        <v>36</v>
      </c>
      <c r="B12" s="5" t="n">
        <v>3627022</v>
      </c>
      <c r="C12" s="5" t="n">
        <v>3380776</v>
      </c>
    </row>
    <row r="13" spans="1:3">
      <c r="A13" s="4" t="s">
        <v>37</v>
      </c>
      <c r="B13" s="5" t="n">
        <v>7388</v>
      </c>
      <c r="C13" s="5" t="n">
        <v>5465</v>
      </c>
    </row>
    <row r="14" spans="1:3">
      <c r="A14" s="4" t="s">
        <v>38</v>
      </c>
      <c r="B14" s="5" t="n">
        <v>3634410</v>
      </c>
      <c r="C14" s="5" t="n">
        <v>3386241</v>
      </c>
    </row>
    <row r="15" spans="1:3">
      <c r="A15" s="3" t="s">
        <v>39</v>
      </c>
    </row>
    <row r="16" spans="1:3">
      <c r="A16" s="4" t="s">
        <v>29</v>
      </c>
      <c r="B16" s="5" t="n">
        <v>0</v>
      </c>
      <c r="C16" s="5" t="n">
        <v>662</v>
      </c>
    </row>
    <row r="17" spans="1:3">
      <c r="A17" s="4" t="s">
        <v>40</v>
      </c>
      <c r="B17" s="5" t="n">
        <v>25158</v>
      </c>
      <c r="C17" s="5" t="n">
        <v>27081</v>
      </c>
    </row>
    <row r="18" spans="1:3">
      <c r="A18" s="4" t="s">
        <v>41</v>
      </c>
      <c r="B18" s="5" t="n">
        <v>3838890</v>
      </c>
      <c r="C18" s="5" t="n">
        <v>3616569</v>
      </c>
    </row>
    <row r="19" spans="1:3">
      <c r="A19" s="3" t="s">
        <v>42</v>
      </c>
    </row>
    <row r="20" spans="1:3">
      <c r="A20" s="4" t="s">
        <v>43</v>
      </c>
      <c r="B20" s="5" t="n">
        <v>200583</v>
      </c>
      <c r="C20" s="5" t="n">
        <v>199533</v>
      </c>
    </row>
    <row r="21" spans="1:3">
      <c r="A21" s="4" t="s">
        <v>29</v>
      </c>
      <c r="B21" s="5" t="n">
        <v>0</v>
      </c>
      <c r="C21" s="5" t="n">
        <v>240</v>
      </c>
    </row>
    <row r="22" spans="1:3">
      <c r="A22" s="4" t="s">
        <v>44</v>
      </c>
      <c r="B22" s="5" t="n">
        <v>529</v>
      </c>
      <c r="C22" s="5" t="n">
        <v>0</v>
      </c>
    </row>
    <row r="23" spans="1:3">
      <c r="A23" s="4" t="s">
        <v>45</v>
      </c>
      <c r="B23" s="5" t="n">
        <v>201112</v>
      </c>
      <c r="C23" s="5" t="n">
        <v>199773</v>
      </c>
    </row>
    <row r="24" spans="1:3">
      <c r="A24" s="3" t="s">
        <v>46</v>
      </c>
    </row>
    <row r="25" spans="1:3">
      <c r="A25" s="4" t="s">
        <v>47</v>
      </c>
      <c r="B25" s="5" t="n">
        <v>421154</v>
      </c>
      <c r="C25" s="5" t="n">
        <v>390764</v>
      </c>
    </row>
    <row r="26" spans="1:3">
      <c r="A26" s="4" t="s">
        <v>48</v>
      </c>
      <c r="B26" s="5" t="n">
        <v>12663</v>
      </c>
      <c r="C26" s="5" t="n">
        <v>12161</v>
      </c>
    </row>
    <row r="27" spans="1:3">
      <c r="A27" s="4" t="s">
        <v>49</v>
      </c>
      <c r="B27" s="5" t="n">
        <v>42307</v>
      </c>
      <c r="C27" s="5" t="n">
        <v>9899</v>
      </c>
    </row>
    <row r="28" spans="1:3">
      <c r="A28" s="4" t="s">
        <v>29</v>
      </c>
      <c r="B28" s="5" t="n">
        <v>2857</v>
      </c>
      <c r="C28" s="5" t="n">
        <v>0</v>
      </c>
    </row>
    <row r="29" spans="1:3">
      <c r="A29" s="4" t="s">
        <v>50</v>
      </c>
      <c r="B29" s="5" t="n">
        <v>596</v>
      </c>
      <c r="C29" s="5" t="n">
        <v>0</v>
      </c>
    </row>
    <row r="30" spans="1:3">
      <c r="A30" s="4" t="s">
        <v>51</v>
      </c>
      <c r="B30" s="5" t="n">
        <v>680689</v>
      </c>
      <c r="C30" s="5" t="n">
        <v>612597</v>
      </c>
    </row>
    <row r="31" spans="1:3">
      <c r="A31" s="3" t="s">
        <v>52</v>
      </c>
    </row>
    <row r="32" spans="1:3">
      <c r="A32" s="4" t="s">
        <v>53</v>
      </c>
      <c r="B32" s="4" t="s">
        <v>54</v>
      </c>
      <c r="C32" s="4" t="s">
        <v>54</v>
      </c>
    </row>
    <row r="33" spans="1:3">
      <c r="A33" s="4" t="s">
        <v>55</v>
      </c>
      <c r="B33" s="5" t="n">
        <v>2819052</v>
      </c>
      <c r="C33" s="5" t="n">
        <v>2767558</v>
      </c>
    </row>
    <row r="34" spans="1:3">
      <c r="A34" s="4" t="s">
        <v>56</v>
      </c>
      <c r="B34" s="5" t="n">
        <v>196270</v>
      </c>
      <c r="C34" s="5" t="n">
        <v>66639</v>
      </c>
    </row>
    <row r="35" spans="1:3">
      <c r="A35" s="4" t="s">
        <v>57</v>
      </c>
      <c r="B35" s="5" t="n">
        <v>3015350</v>
      </c>
      <c r="C35" s="5" t="n">
        <v>2834225</v>
      </c>
    </row>
    <row r="36" spans="1:3">
      <c r="A36" s="4" t="s">
        <v>58</v>
      </c>
      <c r="B36" s="5" t="n">
        <v>142851</v>
      </c>
      <c r="C36" s="5" t="n">
        <v>169747</v>
      </c>
    </row>
    <row r="37" spans="1:3">
      <c r="A37" s="4" t="s">
        <v>59</v>
      </c>
      <c r="B37" s="5" t="n">
        <v>3158201</v>
      </c>
      <c r="C37" s="5" t="n">
        <v>3003972</v>
      </c>
    </row>
    <row r="38" spans="1:3">
      <c r="A38" s="4" t="s">
        <v>60</v>
      </c>
      <c r="B38" s="5" t="n">
        <v>3838890</v>
      </c>
      <c r="C38" s="5" t="n">
        <v>3616569</v>
      </c>
    </row>
    <row r="39" spans="1:3">
      <c r="A39" s="4" t="s">
        <v>61</v>
      </c>
    </row>
    <row r="40" spans="1:3">
      <c r="A40" s="3" t="s">
        <v>52</v>
      </c>
    </row>
    <row r="41" spans="1:3">
      <c r="A41" s="4" t="s">
        <v>62</v>
      </c>
      <c r="B41" s="5" t="n">
        <v>0</v>
      </c>
      <c r="C41" s="5" t="n">
        <v>0</v>
      </c>
    </row>
    <row r="42" spans="1:3">
      <c r="A42" s="4" t="s">
        <v>21</v>
      </c>
    </row>
    <row r="43" spans="1:3">
      <c r="A43" s="3" t="s">
        <v>52</v>
      </c>
    </row>
    <row r="44" spans="1:3">
      <c r="A44" s="4" t="s">
        <v>63</v>
      </c>
      <c r="B44" s="5" t="n">
        <v>27</v>
      </c>
      <c r="C44" s="5" t="n">
        <v>26</v>
      </c>
    </row>
    <row r="45" spans="1:3">
      <c r="A45" s="4" t="s">
        <v>23</v>
      </c>
    </row>
    <row r="46" spans="1:3">
      <c r="A46" s="3" t="s">
        <v>52</v>
      </c>
    </row>
    <row r="47" spans="1:3">
      <c r="A47" s="4" t="s">
        <v>63</v>
      </c>
      <c r="B47" s="7" t="n">
        <v>1</v>
      </c>
      <c r="C47" s="7"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8</v>
      </c>
    </row>
    <row r="4" spans="1:2">
      <c r="A4" s="4" t="s">
        <v>187</v>
      </c>
      <c r="B4" s="4" t="s">
        <v>229</v>
      </c>
    </row>
    <row r="5" spans="1:2">
      <c r="A5" s="4" t="s">
        <v>230</v>
      </c>
      <c r="B5" s="4"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199</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02</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5</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8</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5</v>
      </c>
      <c r="B1" s="2" t="s">
        <v>1</v>
      </c>
    </row>
    <row r="2" spans="1:2">
      <c r="B2" s="2" t="s">
        <v>2</v>
      </c>
    </row>
    <row r="3" spans="1:2">
      <c r="A3" s="3" t="s">
        <v>21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0</v>
      </c>
      <c r="B1" s="2" t="s">
        <v>1</v>
      </c>
    </row>
    <row r="2" spans="1:2">
      <c r="B2" s="2" t="s">
        <v>2</v>
      </c>
    </row>
    <row r="3" spans="1:2">
      <c r="A3" s="3" t="s">
        <v>217</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20</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5</v>
      </c>
    </row>
    <row r="2" spans="1:3">
      <c r="A2" s="4" t="s">
        <v>65</v>
      </c>
      <c r="B2" s="8" t="n">
        <v>0.0001</v>
      </c>
      <c r="C2" s="8" t="n">
        <v>0.0001</v>
      </c>
    </row>
    <row r="3" spans="1:3">
      <c r="A3" s="4" t="s">
        <v>66</v>
      </c>
      <c r="B3" s="5" t="n">
        <v>1000000</v>
      </c>
      <c r="C3" s="5" t="n">
        <v>1000000</v>
      </c>
    </row>
    <row r="4" spans="1:3">
      <c r="A4" s="4" t="s">
        <v>67</v>
      </c>
      <c r="B4" s="8" t="n">
        <v>0.0001</v>
      </c>
      <c r="C4" s="8" t="n">
        <v>0.0001</v>
      </c>
    </row>
    <row r="5" spans="1:3">
      <c r="A5" s="4" t="s">
        <v>68</v>
      </c>
      <c r="B5" s="5" t="n">
        <v>620000000</v>
      </c>
      <c r="C5" s="5" t="n">
        <v>620000000</v>
      </c>
    </row>
    <row r="6" spans="1:3">
      <c r="A6" s="4" t="s">
        <v>69</v>
      </c>
    </row>
    <row r="7" spans="1:3">
      <c r="A7" s="4" t="s">
        <v>70</v>
      </c>
      <c r="B7" s="5" t="n">
        <v>1</v>
      </c>
      <c r="C7" s="5" t="n">
        <v>1</v>
      </c>
    </row>
    <row r="8" spans="1:3">
      <c r="A8" s="4" t="s">
        <v>71</v>
      </c>
      <c r="B8" s="5" t="n">
        <v>1</v>
      </c>
      <c r="C8" s="5" t="n">
        <v>1</v>
      </c>
    </row>
    <row r="9" spans="1:3">
      <c r="A9" s="4" t="s">
        <v>21</v>
      </c>
    </row>
    <row r="10" spans="1:3">
      <c r="A10" s="4" t="s">
        <v>72</v>
      </c>
      <c r="B10" s="5" t="n">
        <v>264888085</v>
      </c>
      <c r="C10" s="5" t="n">
        <v>261337636</v>
      </c>
    </row>
    <row r="11" spans="1:3">
      <c r="A11" s="4" t="s">
        <v>73</v>
      </c>
      <c r="B11" s="5" t="n">
        <v>263775433</v>
      </c>
      <c r="C11" s="5" t="n">
        <v>260327920</v>
      </c>
    </row>
    <row r="12" spans="1:3">
      <c r="A12" s="4" t="s">
        <v>23</v>
      </c>
    </row>
    <row r="13" spans="1:3">
      <c r="A13" s="4" t="s">
        <v>72</v>
      </c>
      <c r="B13" s="5" t="n">
        <v>12313691</v>
      </c>
      <c r="C13" s="5" t="n">
        <v>15661338</v>
      </c>
    </row>
    <row r="14" spans="1:3">
      <c r="A14" s="4" t="s">
        <v>73</v>
      </c>
      <c r="B14" s="5" t="n">
        <v>12313691</v>
      </c>
      <c r="C14" s="5" t="n">
        <v>156613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223</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3"/>
    <col customWidth="1" max="2" min="2" width="27"/>
    <col customWidth="1" max="3" min="3" width="22"/>
    <col customWidth="1" max="4" min="4" width="21"/>
    <col customWidth="1" max="5" min="5" width="21"/>
    <col customWidth="1" max="6" min="6" width="21"/>
    <col customWidth="1" max="7" min="7" width="21"/>
  </cols>
  <sheetData>
    <row r="1" spans="1:7">
      <c r="A1" s="1" t="s">
        <v>279</v>
      </c>
      <c r="B1" s="2" t="s">
        <v>280</v>
      </c>
      <c r="C1" s="2" t="s">
        <v>281</v>
      </c>
      <c r="D1" s="2" t="s">
        <v>282</v>
      </c>
      <c r="E1" s="2" t="s">
        <v>283</v>
      </c>
      <c r="F1" s="2" t="s">
        <v>284</v>
      </c>
      <c r="G1" s="2" t="s">
        <v>285</v>
      </c>
    </row>
    <row r="2" spans="1:7">
      <c r="A2" s="3" t="s">
        <v>286</v>
      </c>
    </row>
    <row r="3" spans="1:7">
      <c r="A3" s="4" t="s">
        <v>287</v>
      </c>
      <c r="D3" s="7" t="n">
        <v>107193000</v>
      </c>
      <c r="E3" s="7" t="n">
        <v>405244000</v>
      </c>
    </row>
    <row r="4" spans="1:7">
      <c r="A4" s="4" t="s">
        <v>288</v>
      </c>
      <c r="D4" s="5" t="n">
        <v>1838303000</v>
      </c>
      <c r="F4" s="7" t="n">
        <v>1952680000</v>
      </c>
    </row>
    <row r="5" spans="1:7">
      <c r="A5" s="4" t="s">
        <v>34</v>
      </c>
      <c r="D5" s="5" t="n">
        <v>2101875000</v>
      </c>
      <c r="F5" s="7" t="n">
        <v>1602002000</v>
      </c>
    </row>
    <row r="6" spans="1:7">
      <c r="A6" s="4" t="s">
        <v>289</v>
      </c>
      <c r="D6" s="7" t="n">
        <v>146090000</v>
      </c>
      <c r="E6" s="7" t="n">
        <v>10675000</v>
      </c>
    </row>
    <row r="7" spans="1:7">
      <c r="A7" s="4" t="s">
        <v>290</v>
      </c>
    </row>
    <row r="8" spans="1:7">
      <c r="A8" s="3" t="s">
        <v>286</v>
      </c>
    </row>
    <row r="9" spans="1:7">
      <c r="A9" s="4" t="s">
        <v>291</v>
      </c>
      <c r="C9" s="5" t="n">
        <v>4000</v>
      </c>
    </row>
    <row r="10" spans="1:7">
      <c r="A10" s="4" t="s">
        <v>287</v>
      </c>
      <c r="C10" s="7" t="n">
        <v>94700000</v>
      </c>
    </row>
    <row r="11" spans="1:7">
      <c r="A11" s="4" t="s">
        <v>292</v>
      </c>
      <c r="C11" s="4" t="s">
        <v>293</v>
      </c>
    </row>
    <row r="12" spans="1:7">
      <c r="A12" s="4" t="s">
        <v>294</v>
      </c>
      <c r="G12" s="7" t="n">
        <v>8600000</v>
      </c>
    </row>
    <row r="13" spans="1:7">
      <c r="A13" s="4" t="s">
        <v>295</v>
      </c>
      <c r="C13" s="7" t="n">
        <v>200000</v>
      </c>
    </row>
    <row r="14" spans="1:7">
      <c r="A14" s="4" t="s">
        <v>296</v>
      </c>
      <c r="C14" s="5" t="n">
        <v>94500000</v>
      </c>
    </row>
    <row r="15" spans="1:7">
      <c r="A15" s="4" t="s">
        <v>288</v>
      </c>
      <c r="C15" s="5" t="n">
        <v>80700000</v>
      </c>
    </row>
    <row r="16" spans="1:7">
      <c r="A16" s="4" t="s">
        <v>34</v>
      </c>
      <c r="C16" s="5" t="n">
        <v>13800000</v>
      </c>
    </row>
    <row r="17" spans="1:7">
      <c r="A17" s="4" t="s">
        <v>297</v>
      </c>
      <c r="C17" s="7" t="n">
        <v>200000</v>
      </c>
    </row>
    <row r="18" spans="1:7">
      <c r="A18" s="4" t="s">
        <v>298</v>
      </c>
    </row>
    <row r="19" spans="1:7">
      <c r="A19" s="3" t="s">
        <v>286</v>
      </c>
    </row>
    <row r="20" spans="1:7">
      <c r="A20" s="4" t="s">
        <v>291</v>
      </c>
      <c r="B20" s="5" t="n">
        <v>8600</v>
      </c>
    </row>
    <row r="21" spans="1:7">
      <c r="A21" s="4" t="s">
        <v>299</v>
      </c>
      <c r="B21" s="5" t="n">
        <v>12</v>
      </c>
    </row>
    <row r="22" spans="1:7">
      <c r="A22" s="4" t="s">
        <v>289</v>
      </c>
      <c r="B22" s="7" t="n">
        <v>140700000</v>
      </c>
    </row>
    <row r="23" spans="1:7">
      <c r="A23" s="4" t="s">
        <v>300</v>
      </c>
      <c r="B23" s="4" t="s">
        <v>301</v>
      </c>
    </row>
    <row r="24" spans="1:7">
      <c r="A24" s="4" t="s">
        <v>302</v>
      </c>
      <c r="B24"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5</v>
      </c>
    </row>
    <row r="2" spans="1:3">
      <c r="A2" s="3" t="s">
        <v>188</v>
      </c>
    </row>
    <row r="3" spans="1:3">
      <c r="A3" s="4" t="s">
        <v>304</v>
      </c>
      <c r="B3" s="7" t="n">
        <v>63222</v>
      </c>
      <c r="C3" s="7" t="n">
        <v>52891</v>
      </c>
    </row>
    <row r="4" spans="1:3">
      <c r="A4" s="4" t="s">
        <v>305</v>
      </c>
      <c r="B4" s="5" t="n">
        <v>37700</v>
      </c>
      <c r="C4" s="5" t="n">
        <v>25256</v>
      </c>
    </row>
    <row r="5" spans="1:3">
      <c r="A5" s="4" t="s">
        <v>306</v>
      </c>
      <c r="B5" s="5" t="n">
        <v>416</v>
      </c>
      <c r="C5" s="5" t="n">
        <v>0</v>
      </c>
    </row>
    <row r="6" spans="1:3">
      <c r="A6" s="4" t="s">
        <v>307</v>
      </c>
      <c r="B6" s="5" t="n">
        <v>215</v>
      </c>
      <c r="C6" s="5" t="n">
        <v>639</v>
      </c>
    </row>
    <row r="7" spans="1:3">
      <c r="A7" s="4" t="s">
        <v>28</v>
      </c>
      <c r="B7" s="7" t="n">
        <v>101553</v>
      </c>
      <c r="C7" s="7" t="n">
        <v>7878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5</v>
      </c>
    </row>
    <row r="2" spans="1:3">
      <c r="A2" s="3" t="s">
        <v>188</v>
      </c>
    </row>
    <row r="3" spans="1:3">
      <c r="A3" s="4" t="s">
        <v>309</v>
      </c>
      <c r="B3" s="7" t="n">
        <v>36586</v>
      </c>
      <c r="C3" s="7" t="n">
        <v>64004</v>
      </c>
    </row>
    <row r="4" spans="1:3">
      <c r="A4" s="4" t="s">
        <v>310</v>
      </c>
      <c r="B4" s="5" t="n">
        <v>92278</v>
      </c>
      <c r="C4" s="5" t="n">
        <v>90511</v>
      </c>
    </row>
    <row r="5" spans="1:3">
      <c r="A5" s="4" t="s">
        <v>311</v>
      </c>
      <c r="B5" s="5" t="n">
        <v>40662</v>
      </c>
      <c r="C5" s="5" t="n">
        <v>23390</v>
      </c>
    </row>
    <row r="6" spans="1:3">
      <c r="A6" s="4" t="s">
        <v>312</v>
      </c>
      <c r="B6" s="5" t="n">
        <v>13001</v>
      </c>
      <c r="C6" s="5" t="n">
        <v>1936</v>
      </c>
    </row>
    <row r="7" spans="1:3">
      <c r="A7" s="4" t="s">
        <v>313</v>
      </c>
      <c r="B7" s="5" t="n">
        <v>4791</v>
      </c>
      <c r="C7" s="5" t="n">
        <v>8350</v>
      </c>
    </row>
    <row r="8" spans="1:3">
      <c r="A8" s="4" t="s">
        <v>314</v>
      </c>
      <c r="B8" s="5" t="n">
        <v>13265</v>
      </c>
      <c r="C8" s="5" t="n">
        <v>11342</v>
      </c>
    </row>
    <row r="9" spans="1:3">
      <c r="A9" s="4" t="s">
        <v>43</v>
      </c>
      <c r="B9" s="7" t="n">
        <v>200583</v>
      </c>
      <c r="C9" s="7" t="n">
        <v>1995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9"/>
    <col customWidth="1" max="5" min="5" width="21"/>
    <col customWidth="1" max="6" min="6" width="21"/>
  </cols>
  <sheetData>
    <row r="1" spans="1:6">
      <c r="A1" s="1" t="s">
        <v>315</v>
      </c>
      <c r="B1" s="2" t="s">
        <v>316</v>
      </c>
      <c r="C1" s="2" t="s">
        <v>317</v>
      </c>
      <c r="D1" s="2" t="s">
        <v>318</v>
      </c>
      <c r="E1" s="2" t="s">
        <v>282</v>
      </c>
      <c r="F1" s="2" t="s">
        <v>284</v>
      </c>
    </row>
    <row r="2" spans="1:6">
      <c r="A2" s="4" t="s">
        <v>319</v>
      </c>
    </row>
    <row r="3" spans="1:6">
      <c r="A3" s="3" t="s">
        <v>320</v>
      </c>
    </row>
    <row r="4" spans="1:6">
      <c r="A4" s="4" t="s">
        <v>321</v>
      </c>
      <c r="E4" s="7" t="n">
        <v>800000000</v>
      </c>
    </row>
    <row r="5" spans="1:6">
      <c r="A5" s="4" t="s">
        <v>322</v>
      </c>
      <c r="E5" s="5" t="n">
        <v>600000000</v>
      </c>
    </row>
    <row r="6" spans="1:6">
      <c r="A6" s="4" t="s">
        <v>323</v>
      </c>
      <c r="B6" s="4" t="s">
        <v>324</v>
      </c>
    </row>
    <row r="7" spans="1:6">
      <c r="A7" s="4" t="s">
        <v>325</v>
      </c>
      <c r="E7" s="5" t="n">
        <v>30000000</v>
      </c>
    </row>
    <row r="8" spans="1:6">
      <c r="A8" s="4" t="s">
        <v>326</v>
      </c>
      <c r="E8" s="5" t="n">
        <v>569100000</v>
      </c>
    </row>
    <row r="9" spans="1:6">
      <c r="A9" s="4" t="s">
        <v>327</v>
      </c>
      <c r="E9" s="5" t="n">
        <v>1500000000</v>
      </c>
    </row>
    <row r="10" spans="1:6">
      <c r="A10" s="4" t="s">
        <v>328</v>
      </c>
      <c r="D10" s="5" t="n">
        <v>2</v>
      </c>
    </row>
    <row r="11" spans="1:6">
      <c r="A11" s="4" t="s">
        <v>329</v>
      </c>
    </row>
    <row r="12" spans="1:6">
      <c r="A12" s="3" t="s">
        <v>320</v>
      </c>
    </row>
    <row r="13" spans="1:6">
      <c r="A13" s="4" t="s">
        <v>330</v>
      </c>
      <c r="E13" s="5" t="n">
        <v>900000</v>
      </c>
    </row>
    <row r="14" spans="1:6">
      <c r="A14" s="4" t="s">
        <v>331</v>
      </c>
    </row>
    <row r="15" spans="1:6">
      <c r="A15" s="3" t="s">
        <v>320</v>
      </c>
    </row>
    <row r="16" spans="1:6">
      <c r="A16" s="4" t="s">
        <v>332</v>
      </c>
      <c r="D16" s="5" t="n">
        <v>1</v>
      </c>
    </row>
    <row r="17" spans="1:6">
      <c r="A17" s="4" t="s">
        <v>333</v>
      </c>
    </row>
    <row r="18" spans="1:6">
      <c r="A18" s="3" t="s">
        <v>320</v>
      </c>
    </row>
    <row r="19" spans="1:6">
      <c r="A19" s="4" t="s">
        <v>334</v>
      </c>
      <c r="D19" s="5" t="n">
        <v>4</v>
      </c>
    </row>
    <row r="20" spans="1:6">
      <c r="A20" s="4" t="s">
        <v>335</v>
      </c>
    </row>
    <row r="21" spans="1:6">
      <c r="A21" s="3" t="s">
        <v>320</v>
      </c>
    </row>
    <row r="22" spans="1:6">
      <c r="A22" s="4" t="s">
        <v>336</v>
      </c>
      <c r="C22" s="7" t="n">
        <v>400000000</v>
      </c>
    </row>
    <row r="23" spans="1:6">
      <c r="A23" s="4" t="s">
        <v>337</v>
      </c>
      <c r="C23" s="4" t="s">
        <v>338</v>
      </c>
    </row>
    <row r="24" spans="1:6">
      <c r="A24" s="4" t="s">
        <v>339</v>
      </c>
      <c r="C24" s="7" t="n">
        <v>391000000</v>
      </c>
    </row>
    <row r="25" spans="1:6">
      <c r="A25" s="4" t="s">
        <v>129</v>
      </c>
      <c r="C25" s="7" t="n">
        <v>9000000</v>
      </c>
    </row>
    <row r="26" spans="1:6">
      <c r="A26" s="4" t="s">
        <v>340</v>
      </c>
      <c r="C26" s="4" t="s">
        <v>341</v>
      </c>
    </row>
    <row r="27" spans="1:6">
      <c r="A27" s="4" t="s">
        <v>342</v>
      </c>
      <c r="C27" s="4" t="s">
        <v>343</v>
      </c>
    </row>
    <row r="28" spans="1:6">
      <c r="A28" s="4" t="s">
        <v>344</v>
      </c>
      <c r="C28" s="4" t="s">
        <v>345</v>
      </c>
    </row>
    <row r="29" spans="1:6">
      <c r="A29" s="4" t="s">
        <v>346</v>
      </c>
      <c r="C29" s="4" t="s">
        <v>347</v>
      </c>
    </row>
    <row r="30" spans="1:6">
      <c r="A30" s="4" t="s">
        <v>348</v>
      </c>
      <c r="E30" s="7" t="n">
        <v>8800000</v>
      </c>
      <c r="F30" s="7" t="n">
        <v>9200000</v>
      </c>
    </row>
    <row r="31" spans="1:6">
      <c r="A31" s="4" t="s">
        <v>349</v>
      </c>
    </row>
    <row r="32" spans="1:6">
      <c r="A32" s="3" t="s">
        <v>320</v>
      </c>
    </row>
    <row r="33" spans="1:6">
      <c r="A33" s="4" t="s">
        <v>350</v>
      </c>
      <c r="C33" s="4" t="s">
        <v>351</v>
      </c>
    </row>
    <row r="34" spans="1:6">
      <c r="A34" s="4" t="s">
        <v>352</v>
      </c>
    </row>
    <row r="35" spans="1:6">
      <c r="A35" s="3" t="s">
        <v>320</v>
      </c>
    </row>
    <row r="36" spans="1:6">
      <c r="A36" s="4" t="s">
        <v>350</v>
      </c>
      <c r="C36" s="4" t="s">
        <v>353</v>
      </c>
    </row>
    <row r="37" spans="1:6">
      <c r="A37" s="4" t="s">
        <v>354</v>
      </c>
    </row>
    <row r="38" spans="1:6">
      <c r="A38" s="3" t="s">
        <v>320</v>
      </c>
    </row>
    <row r="39" spans="1:6">
      <c r="A39" s="4" t="s">
        <v>350</v>
      </c>
      <c r="C39" s="4" t="s">
        <v>355</v>
      </c>
    </row>
    <row r="40" spans="1:6">
      <c r="A40" s="4" t="s">
        <v>356</v>
      </c>
    </row>
    <row r="41" spans="1:6">
      <c r="A41" s="3" t="s">
        <v>320</v>
      </c>
    </row>
    <row r="42" spans="1:6">
      <c r="A42" s="4" t="s">
        <v>350</v>
      </c>
      <c r="C42" s="4" t="s">
        <v>3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358</v>
      </c>
      <c r="B1" s="2" t="s">
        <v>1</v>
      </c>
    </row>
    <row r="2" spans="1:2">
      <c r="B2" s="2" t="s">
        <v>282</v>
      </c>
    </row>
    <row r="3" spans="1:2">
      <c r="A3" s="3" t="s">
        <v>359</v>
      </c>
    </row>
    <row r="4" spans="1:2">
      <c r="A4" s="4" t="s">
        <v>360</v>
      </c>
      <c r="B4" s="7" t="n">
        <v>12161</v>
      </c>
    </row>
    <row r="5" spans="1:2">
      <c r="A5" s="4" t="s">
        <v>361</v>
      </c>
      <c r="B5" s="5" t="n">
        <v>16</v>
      </c>
    </row>
    <row r="6" spans="1:2">
      <c r="A6" s="4" t="s">
        <v>362</v>
      </c>
      <c r="B6" s="5" t="n">
        <v>670</v>
      </c>
    </row>
    <row r="7" spans="1:2">
      <c r="A7" s="4" t="s">
        <v>363</v>
      </c>
      <c r="B7" s="5" t="n">
        <v>-556</v>
      </c>
    </row>
    <row r="8" spans="1:2">
      <c r="A8" s="4" t="s">
        <v>364</v>
      </c>
      <c r="B8" s="5" t="n">
        <v>383</v>
      </c>
    </row>
    <row r="9" spans="1:2">
      <c r="A9" s="4" t="s">
        <v>365</v>
      </c>
      <c r="B9" s="5" t="n">
        <v>-11</v>
      </c>
    </row>
    <row r="10" spans="1:2">
      <c r="A10" s="4" t="s">
        <v>366</v>
      </c>
      <c r="B10" s="7" t="n">
        <v>126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s>
  <sheetData>
    <row r="1" spans="1:4">
      <c r="A1" s="1" t="s">
        <v>367</v>
      </c>
      <c r="B1" s="2" t="s">
        <v>1</v>
      </c>
    </row>
    <row r="2" spans="1:4">
      <c r="B2" s="2" t="s">
        <v>2</v>
      </c>
      <c r="C2" s="2" t="s">
        <v>76</v>
      </c>
      <c r="D2" s="2" t="s">
        <v>368</v>
      </c>
    </row>
    <row r="3" spans="1:4">
      <c r="A3" s="4" t="s">
        <v>369</v>
      </c>
    </row>
    <row r="4" spans="1:4">
      <c r="A4" s="3" t="s">
        <v>370</v>
      </c>
    </row>
    <row r="5" spans="1:4">
      <c r="A5" s="4" t="s">
        <v>371</v>
      </c>
      <c r="B5" s="9" t="n">
        <v>18.87</v>
      </c>
      <c r="C5" s="9" t="n">
        <v>18.77</v>
      </c>
    </row>
    <row r="6" spans="1:4">
      <c r="A6" s="4" t="s">
        <v>372</v>
      </c>
      <c r="B6" s="7" t="n">
        <v>1400000</v>
      </c>
      <c r="C6" s="7" t="n">
        <v>0</v>
      </c>
    </row>
    <row r="7" spans="1:4">
      <c r="A7" s="4" t="s">
        <v>373</v>
      </c>
      <c r="B7" s="7" t="n">
        <v>14700000</v>
      </c>
    </row>
    <row r="8" spans="1:4">
      <c r="A8" s="4" t="s">
        <v>374</v>
      </c>
      <c r="B8" s="4" t="s">
        <v>375</v>
      </c>
    </row>
    <row r="9" spans="1:4">
      <c r="A9" s="4" t="s">
        <v>376</v>
      </c>
    </row>
    <row r="10" spans="1:4">
      <c r="A10" s="3" t="s">
        <v>370</v>
      </c>
    </row>
    <row r="11" spans="1:4">
      <c r="A11" s="4" t="s">
        <v>374</v>
      </c>
      <c r="B11" s="4" t="s">
        <v>377</v>
      </c>
    </row>
    <row r="12" spans="1:4">
      <c r="A12" s="4" t="s">
        <v>373</v>
      </c>
      <c r="B12" s="7" t="n">
        <v>15300000</v>
      </c>
    </row>
    <row r="13" spans="1:4">
      <c r="A13" s="4" t="s">
        <v>378</v>
      </c>
    </row>
    <row r="14" spans="1:4">
      <c r="A14" s="3" t="s">
        <v>370</v>
      </c>
    </row>
    <row r="15" spans="1:4">
      <c r="A15" s="4" t="s">
        <v>373</v>
      </c>
      <c r="B15" s="7" t="n">
        <v>2900000</v>
      </c>
    </row>
    <row r="16" spans="1:4">
      <c r="A16" s="4" t="s">
        <v>374</v>
      </c>
      <c r="B16" s="4" t="s">
        <v>375</v>
      </c>
    </row>
    <row r="17" spans="1:4">
      <c r="A17" s="4" t="s">
        <v>379</v>
      </c>
    </row>
    <row r="18" spans="1:4">
      <c r="A18" s="3" t="s">
        <v>370</v>
      </c>
    </row>
    <row r="19" spans="1:4">
      <c r="A19" s="4" t="s">
        <v>380</v>
      </c>
      <c r="D19" s="5" t="n">
        <v>16500000</v>
      </c>
    </row>
    <row r="20" spans="1:4">
      <c r="A20" s="4" t="s">
        <v>381</v>
      </c>
      <c r="B20" s="5" t="n">
        <v>10559339</v>
      </c>
    </row>
    <row r="21" spans="1:4">
      <c r="A21" s="4" t="s">
        <v>382</v>
      </c>
    </row>
    <row r="22" spans="1:4">
      <c r="A22" s="3" t="s">
        <v>370</v>
      </c>
    </row>
    <row r="23" spans="1:4">
      <c r="A23" s="4" t="s">
        <v>383</v>
      </c>
      <c r="B23" s="4" t="s">
        <v>384</v>
      </c>
    </row>
    <row r="24" spans="1:4">
      <c r="A24" s="4" t="s">
        <v>385</v>
      </c>
      <c r="B24" s="4" t="s">
        <v>386</v>
      </c>
    </row>
    <row r="25" spans="1:4">
      <c r="A25" s="4" t="s">
        <v>387</v>
      </c>
    </row>
    <row r="26" spans="1:4">
      <c r="A26" s="3" t="s">
        <v>370</v>
      </c>
    </row>
    <row r="27" spans="1:4">
      <c r="A27" s="4" t="s">
        <v>383</v>
      </c>
      <c r="B27" s="4" t="s">
        <v>384</v>
      </c>
    </row>
    <row r="28" spans="1:4">
      <c r="A28" s="4" t="s">
        <v>388</v>
      </c>
    </row>
    <row r="29" spans="1:4">
      <c r="A29" s="3" t="s">
        <v>370</v>
      </c>
    </row>
    <row r="30" spans="1:4">
      <c r="A30" s="4" t="s">
        <v>383</v>
      </c>
      <c r="B30" s="4" t="s">
        <v>38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75</v>
      </c>
      <c r="D1" s="2" t="s">
        <v>1</v>
      </c>
    </row>
    <row r="2" spans="1:5">
      <c r="B2" s="2" t="s">
        <v>2</v>
      </c>
      <c r="C2" s="2" t="s">
        <v>76</v>
      </c>
      <c r="D2" s="2" t="s">
        <v>2</v>
      </c>
      <c r="E2" s="2" t="s">
        <v>76</v>
      </c>
    </row>
    <row r="3" spans="1:5">
      <c r="A3" s="3" t="s">
        <v>391</v>
      </c>
    </row>
    <row r="4" spans="1:5">
      <c r="A4" s="4" t="s">
        <v>392</v>
      </c>
      <c r="B4" s="7" t="n">
        <v>4655</v>
      </c>
      <c r="C4" s="7" t="n">
        <v>2985</v>
      </c>
      <c r="D4" s="7" t="n">
        <v>8988</v>
      </c>
      <c r="E4" s="7" t="n">
        <v>5595</v>
      </c>
    </row>
    <row r="5" spans="1:5">
      <c r="A5" s="4" t="s">
        <v>369</v>
      </c>
    </row>
    <row r="6" spans="1:5">
      <c r="A6" s="3" t="s">
        <v>391</v>
      </c>
    </row>
    <row r="7" spans="1:5">
      <c r="A7" s="4" t="s">
        <v>392</v>
      </c>
      <c r="B7" s="5" t="n">
        <v>1989</v>
      </c>
      <c r="C7" s="5" t="n">
        <v>1018</v>
      </c>
      <c r="D7" s="5" t="n">
        <v>3764</v>
      </c>
      <c r="E7" s="5" t="n">
        <v>1874</v>
      </c>
    </row>
    <row r="8" spans="1:5">
      <c r="A8" s="4" t="s">
        <v>376</v>
      </c>
    </row>
    <row r="9" spans="1:5">
      <c r="A9" s="3" t="s">
        <v>391</v>
      </c>
    </row>
    <row r="10" spans="1:5">
      <c r="A10" s="4" t="s">
        <v>392</v>
      </c>
      <c r="B10" s="5" t="n">
        <v>2310</v>
      </c>
      <c r="C10" s="5" t="n">
        <v>1967</v>
      </c>
      <c r="D10" s="5" t="n">
        <v>4516</v>
      </c>
      <c r="E10" s="5" t="n">
        <v>3721</v>
      </c>
    </row>
    <row r="11" spans="1:5">
      <c r="A11" s="4" t="s">
        <v>378</v>
      </c>
    </row>
    <row r="12" spans="1:5">
      <c r="A12" s="3" t="s">
        <v>391</v>
      </c>
    </row>
    <row r="13" spans="1:5">
      <c r="A13" s="4" t="s">
        <v>392</v>
      </c>
      <c r="B13" s="7" t="n">
        <v>356</v>
      </c>
      <c r="C13" s="7" t="n">
        <v>0</v>
      </c>
      <c r="D13" s="7" t="n">
        <v>708</v>
      </c>
      <c r="E13"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76</v>
      </c>
    </row>
    <row r="3" spans="1:3">
      <c r="A3" s="3" t="s">
        <v>394</v>
      </c>
    </row>
    <row r="4" spans="1:3">
      <c r="A4" s="4" t="s">
        <v>395</v>
      </c>
      <c r="B4" s="5" t="n">
        <v>1009716</v>
      </c>
    </row>
    <row r="5" spans="1:3">
      <c r="A5" s="4" t="s">
        <v>396</v>
      </c>
      <c r="B5" s="5" t="n">
        <v>221505</v>
      </c>
    </row>
    <row r="6" spans="1:3">
      <c r="A6" s="4" t="s">
        <v>397</v>
      </c>
      <c r="B6" s="5" t="n">
        <v>-75272</v>
      </c>
    </row>
    <row r="7" spans="1:3">
      <c r="A7" s="4" t="s">
        <v>398</v>
      </c>
      <c r="B7" s="5" t="n">
        <v>-43298</v>
      </c>
    </row>
    <row r="8" spans="1:3">
      <c r="A8" s="4" t="s">
        <v>399</v>
      </c>
      <c r="B8" s="5" t="n">
        <v>1112651</v>
      </c>
    </row>
    <row r="9" spans="1:3">
      <c r="A9" s="3" t="s">
        <v>400</v>
      </c>
    </row>
    <row r="10" spans="1:3">
      <c r="A10" s="4" t="s">
        <v>401</v>
      </c>
      <c r="B10" s="9" t="n">
        <v>17.64</v>
      </c>
    </row>
    <row r="11" spans="1:3">
      <c r="A11" s="4" t="s">
        <v>402</v>
      </c>
      <c r="B11" s="10" t="n">
        <v>18.87</v>
      </c>
      <c r="C11" s="9" t="n">
        <v>18.77</v>
      </c>
    </row>
    <row r="12" spans="1:3">
      <c r="A12" s="4" t="s">
        <v>403</v>
      </c>
      <c r="B12" s="10" t="n">
        <v>18.36</v>
      </c>
    </row>
    <row r="13" spans="1:3">
      <c r="A13" s="4" t="s">
        <v>404</v>
      </c>
      <c r="B13" s="10" t="n">
        <v>17.01</v>
      </c>
    </row>
    <row r="14" spans="1:3">
      <c r="A14" s="4" t="s">
        <v>405</v>
      </c>
      <c r="B14" s="9" t="n">
        <v>17.8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76</v>
      </c>
    </row>
    <row r="3" spans="1:3">
      <c r="A3" s="3" t="s">
        <v>370</v>
      </c>
    </row>
    <row r="4" spans="1:3">
      <c r="A4" s="4" t="s">
        <v>407</v>
      </c>
      <c r="B4" s="9" t="n">
        <v>7.82</v>
      </c>
      <c r="C4" s="9" t="n">
        <v>7.15</v>
      </c>
    </row>
    <row r="5" spans="1:3">
      <c r="A5" s="4" t="s">
        <v>408</v>
      </c>
      <c r="B5" s="4" t="s">
        <v>409</v>
      </c>
      <c r="C5" s="4" t="s">
        <v>409</v>
      </c>
    </row>
    <row r="6" spans="1:3">
      <c r="A6" s="4" t="s">
        <v>410</v>
      </c>
      <c r="B6" s="4" t="s">
        <v>411</v>
      </c>
      <c r="C6" s="4" t="s">
        <v>412</v>
      </c>
    </row>
    <row r="7" spans="1:3">
      <c r="A7" s="4" t="s">
        <v>413</v>
      </c>
      <c r="B7" s="4" t="s">
        <v>414</v>
      </c>
      <c r="C7" s="4" t="s">
        <v>414</v>
      </c>
    </row>
    <row r="8" spans="1:3">
      <c r="A8" s="4" t="s">
        <v>415</v>
      </c>
      <c r="B8" s="4" t="s">
        <v>416</v>
      </c>
      <c r="C8" s="4" t="s">
        <v>41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217763</v>
      </c>
      <c r="C4" s="7" t="n">
        <v>91064</v>
      </c>
      <c r="D4" s="7" t="n">
        <v>433661</v>
      </c>
      <c r="E4" s="7" t="n">
        <v>152161</v>
      </c>
    </row>
    <row r="5" spans="1:5">
      <c r="A5" s="3" t="s">
        <v>79</v>
      </c>
    </row>
    <row r="6" spans="1:5">
      <c r="A6" s="4" t="s">
        <v>80</v>
      </c>
      <c r="B6" s="5" t="n">
        <v>19182</v>
      </c>
      <c r="C6" s="5" t="n">
        <v>8273</v>
      </c>
      <c r="D6" s="5" t="n">
        <v>35458</v>
      </c>
      <c r="E6" s="5" t="n">
        <v>15551</v>
      </c>
    </row>
    <row r="7" spans="1:5">
      <c r="A7" s="4" t="s">
        <v>81</v>
      </c>
      <c r="B7" s="5" t="n">
        <v>14208</v>
      </c>
      <c r="C7" s="5" t="n">
        <v>4723</v>
      </c>
      <c r="D7" s="5" t="n">
        <v>28381</v>
      </c>
      <c r="E7" s="5" t="n">
        <v>7910</v>
      </c>
    </row>
    <row r="8" spans="1:5">
      <c r="A8" s="4" t="s">
        <v>82</v>
      </c>
      <c r="B8" s="5" t="n">
        <v>15296</v>
      </c>
      <c r="C8" s="5" t="n">
        <v>7403</v>
      </c>
      <c r="D8" s="5" t="n">
        <v>29124</v>
      </c>
      <c r="E8" s="5" t="n">
        <v>12647</v>
      </c>
    </row>
    <row r="9" spans="1:5">
      <c r="A9" s="4" t="s">
        <v>83</v>
      </c>
      <c r="B9" s="5" t="n">
        <v>74946</v>
      </c>
      <c r="C9" s="5" t="n">
        <v>34300</v>
      </c>
      <c r="D9" s="5" t="n">
        <v>140956</v>
      </c>
      <c r="E9" s="5" t="n">
        <v>60460</v>
      </c>
    </row>
    <row r="10" spans="1:5">
      <c r="A10" s="4" t="s">
        <v>84</v>
      </c>
      <c r="B10" s="5" t="n">
        <v>1784</v>
      </c>
      <c r="C10" s="5" t="n">
        <v>0</v>
      </c>
      <c r="D10" s="5" t="n">
        <v>1784</v>
      </c>
      <c r="E10" s="5" t="n">
        <v>-29</v>
      </c>
    </row>
    <row r="11" spans="1:5">
      <c r="A11" s="4" t="s">
        <v>85</v>
      </c>
      <c r="B11" s="5" t="n">
        <v>1867</v>
      </c>
      <c r="C11" s="5" t="n">
        <v>1289</v>
      </c>
      <c r="D11" s="5" t="n">
        <v>5314</v>
      </c>
      <c r="E11" s="5" t="n">
        <v>2470</v>
      </c>
    </row>
    <row r="12" spans="1:5">
      <c r="A12" s="4" t="s">
        <v>86</v>
      </c>
      <c r="B12" s="5" t="n">
        <v>13809</v>
      </c>
      <c r="C12" s="5" t="n">
        <v>11822</v>
      </c>
      <c r="D12" s="5" t="n">
        <v>28106</v>
      </c>
      <c r="E12" s="5" t="n">
        <v>22706</v>
      </c>
    </row>
    <row r="13" spans="1:5">
      <c r="A13" s="4" t="s">
        <v>87</v>
      </c>
      <c r="B13" s="5" t="n">
        <v>141092</v>
      </c>
      <c r="C13" s="5" t="n">
        <v>67810</v>
      </c>
      <c r="D13" s="5" t="n">
        <v>269123</v>
      </c>
      <c r="E13" s="5" t="n">
        <v>121715</v>
      </c>
    </row>
    <row r="14" spans="1:5">
      <c r="A14" s="4" t="s">
        <v>88</v>
      </c>
      <c r="B14" s="5" t="n">
        <v>76671</v>
      </c>
      <c r="C14" s="5" t="n">
        <v>23254</v>
      </c>
      <c r="D14" s="5" t="n">
        <v>164538</v>
      </c>
      <c r="E14" s="5" t="n">
        <v>30446</v>
      </c>
    </row>
    <row r="15" spans="1:5">
      <c r="A15" s="3" t="s">
        <v>89</v>
      </c>
    </row>
    <row r="16" spans="1:5">
      <c r="A16" s="4" t="s">
        <v>90</v>
      </c>
      <c r="B16" s="5" t="n">
        <v>-141</v>
      </c>
      <c r="C16" s="5" t="n">
        <v>7191</v>
      </c>
      <c r="D16" s="5" t="n">
        <v>-126</v>
      </c>
      <c r="E16" s="5" t="n">
        <v>7357</v>
      </c>
    </row>
    <row r="17" spans="1:5">
      <c r="A17" s="4" t="s">
        <v>91</v>
      </c>
      <c r="B17" s="5" t="n">
        <v>-5791</v>
      </c>
      <c r="C17" s="5" t="n">
        <v>-707</v>
      </c>
      <c r="D17" s="5" t="n">
        <v>-11604</v>
      </c>
      <c r="E17" s="5" t="n">
        <v>-1117</v>
      </c>
    </row>
    <row r="18" spans="1:5">
      <c r="A18" s="4" t="s">
        <v>92</v>
      </c>
      <c r="B18" s="5" t="n">
        <v>16697</v>
      </c>
      <c r="C18" s="5" t="n">
        <v>2529</v>
      </c>
      <c r="D18" s="5" t="n">
        <v>24540</v>
      </c>
      <c r="E18" s="5" t="n">
        <v>6288</v>
      </c>
    </row>
    <row r="19" spans="1:5">
      <c r="A19" s="4" t="s">
        <v>89</v>
      </c>
      <c r="B19" s="5" t="n">
        <v>-14</v>
      </c>
      <c r="C19" s="5" t="n">
        <v>0</v>
      </c>
      <c r="D19" s="5" t="n">
        <v>-17</v>
      </c>
      <c r="E19" s="5" t="n">
        <v>0</v>
      </c>
    </row>
    <row r="20" spans="1:5">
      <c r="A20" s="4" t="s">
        <v>89</v>
      </c>
      <c r="B20" s="5" t="n">
        <v>10751</v>
      </c>
      <c r="C20" s="5" t="n">
        <v>9013</v>
      </c>
      <c r="D20" s="5" t="n">
        <v>12793</v>
      </c>
      <c r="E20" s="5" t="n">
        <v>12528</v>
      </c>
    </row>
    <row r="21" spans="1:5">
      <c r="A21" s="4" t="s">
        <v>93</v>
      </c>
      <c r="B21" s="5" t="n">
        <v>87422</v>
      </c>
      <c r="C21" s="5" t="n">
        <v>32267</v>
      </c>
      <c r="D21" s="5" t="n">
        <v>177331</v>
      </c>
      <c r="E21" s="5" t="n">
        <v>42974</v>
      </c>
    </row>
    <row r="22" spans="1:5">
      <c r="A22" s="4" t="s">
        <v>94</v>
      </c>
      <c r="B22" s="5" t="n">
        <v>-19940</v>
      </c>
      <c r="C22" s="5" t="n">
        <v>-9069</v>
      </c>
      <c r="D22" s="5" t="n">
        <v>-39077</v>
      </c>
      <c r="E22" s="5" t="n">
        <v>-9069</v>
      </c>
    </row>
    <row r="23" spans="1:5">
      <c r="A23" s="4" t="s">
        <v>95</v>
      </c>
      <c r="B23" s="5" t="n">
        <v>67482</v>
      </c>
      <c r="C23" s="5" t="n">
        <v>23198</v>
      </c>
      <c r="D23" s="5" t="n">
        <v>138254</v>
      </c>
      <c r="E23" s="5" t="n">
        <v>33905</v>
      </c>
    </row>
    <row r="24" spans="1:5">
      <c r="A24" s="4" t="s">
        <v>96</v>
      </c>
      <c r="B24" s="5" t="n">
        <v>3941</v>
      </c>
      <c r="C24" s="5" t="n">
        <v>2436</v>
      </c>
      <c r="D24" s="5" t="n">
        <v>8623</v>
      </c>
      <c r="E24" s="5" t="n">
        <v>3320</v>
      </c>
    </row>
    <row r="25" spans="1:5">
      <c r="A25" s="4" t="s">
        <v>97</v>
      </c>
      <c r="B25" s="7" t="n">
        <v>63541</v>
      </c>
      <c r="C25" s="7" t="n">
        <v>20762</v>
      </c>
      <c r="D25" s="7" t="n">
        <v>129631</v>
      </c>
      <c r="E25" s="7" t="n">
        <v>30585</v>
      </c>
    </row>
    <row r="26" spans="1:5">
      <c r="A26" s="3" t="s">
        <v>98</v>
      </c>
    </row>
    <row r="27" spans="1:5">
      <c r="A27" s="4" t="s">
        <v>99</v>
      </c>
      <c r="B27" s="9" t="n">
        <v>0.24</v>
      </c>
      <c r="C27" s="9" t="n">
        <v>0.09</v>
      </c>
      <c r="D27" s="9" t="n">
        <v>0.49</v>
      </c>
      <c r="E27" s="9" t="n">
        <v>0.14</v>
      </c>
    </row>
    <row r="28" spans="1:5">
      <c r="A28" s="4" t="s">
        <v>100</v>
      </c>
      <c r="B28" s="9" t="n">
        <v>0.24</v>
      </c>
      <c r="C28" s="9" t="n">
        <v>0.09</v>
      </c>
      <c r="D28" s="9" t="n">
        <v>0.49</v>
      </c>
      <c r="E28" s="9" t="n">
        <v>0.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418</v>
      </c>
      <c r="B1" s="2" t="s">
        <v>1</v>
      </c>
    </row>
    <row r="2" spans="1:2">
      <c r="B2" s="2" t="s">
        <v>419</v>
      </c>
    </row>
    <row r="3" spans="1:2">
      <c r="A3" s="3" t="s">
        <v>420</v>
      </c>
    </row>
    <row r="4" spans="1:2">
      <c r="A4" s="4" t="s">
        <v>421</v>
      </c>
      <c r="B4" s="5" t="n">
        <v>4290001</v>
      </c>
    </row>
    <row r="5" spans="1:2">
      <c r="A5" s="4" t="s">
        <v>422</v>
      </c>
      <c r="B5" s="5" t="n">
        <v>226500</v>
      </c>
    </row>
    <row r="6" spans="1:2">
      <c r="A6" s="4" t="s">
        <v>423</v>
      </c>
      <c r="B6" s="5" t="n">
        <v>-38332</v>
      </c>
    </row>
    <row r="7" spans="1:2">
      <c r="A7" s="4" t="s">
        <v>424</v>
      </c>
      <c r="B7" s="5" t="n">
        <v>-106002</v>
      </c>
    </row>
    <row r="8" spans="1:2">
      <c r="A8" s="4" t="s">
        <v>425</v>
      </c>
      <c r="B8" s="5" t="n">
        <v>4372167</v>
      </c>
    </row>
    <row r="9" spans="1:2">
      <c r="A9" s="4" t="s">
        <v>426</v>
      </c>
      <c r="B9" s="5" t="n">
        <v>1122775</v>
      </c>
    </row>
    <row r="10" spans="1:2">
      <c r="A10" s="4" t="s">
        <v>427</v>
      </c>
      <c r="B10" s="5" t="n">
        <v>3160171</v>
      </c>
    </row>
    <row r="11" spans="1:2">
      <c r="A11" s="3" t="s">
        <v>428</v>
      </c>
    </row>
    <row r="12" spans="1:2">
      <c r="A12" s="4" t="s">
        <v>429</v>
      </c>
      <c r="B12" s="9" t="n">
        <v>16.15</v>
      </c>
    </row>
    <row r="13" spans="1:2">
      <c r="A13" s="4" t="s">
        <v>430</v>
      </c>
      <c r="B13" s="10" t="n">
        <v>18.1</v>
      </c>
    </row>
    <row r="14" spans="1:2">
      <c r="A14" s="4" t="s">
        <v>431</v>
      </c>
      <c r="B14" s="10" t="n">
        <v>15.05</v>
      </c>
    </row>
    <row r="15" spans="1:2">
      <c r="A15" s="4" t="s">
        <v>432</v>
      </c>
      <c r="B15" s="10" t="n">
        <v>15.86</v>
      </c>
    </row>
    <row r="16" spans="1:2">
      <c r="A16" s="4" t="s">
        <v>433</v>
      </c>
      <c r="B16" s="10" t="n">
        <v>16.27</v>
      </c>
    </row>
    <row r="17" spans="1:2">
      <c r="A17" s="4" t="s">
        <v>434</v>
      </c>
      <c r="B17" s="10" t="n">
        <v>15.81</v>
      </c>
    </row>
    <row r="18" spans="1:2">
      <c r="A18" s="4" t="s">
        <v>435</v>
      </c>
      <c r="B18" s="9" t="n">
        <v>16.36</v>
      </c>
    </row>
    <row r="19" spans="1:2">
      <c r="A19" s="4" t="s">
        <v>436</v>
      </c>
      <c r="B19" s="4" t="s">
        <v>437</v>
      </c>
    </row>
    <row r="20" spans="1:2">
      <c r="A20" s="4" t="s">
        <v>438</v>
      </c>
      <c r="B20" s="4" t="s">
        <v>439</v>
      </c>
    </row>
    <row r="21" spans="1:2">
      <c r="A21" s="4" t="s">
        <v>440</v>
      </c>
      <c r="B21" s="4" t="s">
        <v>441</v>
      </c>
    </row>
    <row r="22" spans="1:2">
      <c r="A22" s="4" t="s">
        <v>442</v>
      </c>
      <c r="B22" s="7" t="n">
        <v>8200</v>
      </c>
    </row>
    <row r="23" spans="1:2">
      <c r="A23" s="4" t="s">
        <v>443</v>
      </c>
      <c r="B23" s="5" t="n">
        <v>2522</v>
      </c>
    </row>
    <row r="24" spans="1:2">
      <c r="A24" s="4" t="s">
        <v>444</v>
      </c>
      <c r="B24" s="7" t="n">
        <v>56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45"/>
  </cols>
  <sheetData>
    <row r="1" spans="1:2">
      <c r="A1" s="1" t="s">
        <v>445</v>
      </c>
      <c r="B1" s="2" t="s">
        <v>1</v>
      </c>
    </row>
    <row r="2" spans="1:2">
      <c r="B2" s="2" t="s">
        <v>446</v>
      </c>
    </row>
    <row r="3" spans="1:2">
      <c r="A3" s="4" t="s">
        <v>447</v>
      </c>
    </row>
    <row r="4" spans="1:2">
      <c r="A4" s="3" t="s">
        <v>448</v>
      </c>
    </row>
    <row r="5" spans="1:2">
      <c r="A5" s="4" t="s">
        <v>449</v>
      </c>
      <c r="B5" s="5" t="n">
        <v>828</v>
      </c>
    </row>
    <row r="6" spans="1:2">
      <c r="A6" s="4" t="s">
        <v>450</v>
      </c>
      <c r="B6" s="5" t="n">
        <v>9</v>
      </c>
    </row>
    <row r="7" spans="1:2">
      <c r="A7" s="4" t="s">
        <v>451</v>
      </c>
      <c r="B7" s="10" t="n">
        <v>-2.38</v>
      </c>
    </row>
    <row r="8" spans="1:2">
      <c r="A8" s="4" t="s">
        <v>452</v>
      </c>
    </row>
    <row r="9" spans="1:2">
      <c r="A9" s="3" t="s">
        <v>448</v>
      </c>
    </row>
    <row r="10" spans="1:2">
      <c r="A10" s="4" t="s">
        <v>449</v>
      </c>
      <c r="B10" s="5" t="n">
        <v>828</v>
      </c>
    </row>
    <row r="11" spans="1:2">
      <c r="A11" s="4" t="s">
        <v>450</v>
      </c>
      <c r="B11" s="5" t="n">
        <v>9</v>
      </c>
    </row>
    <row r="12" spans="1:2">
      <c r="A12" s="4" t="s">
        <v>451</v>
      </c>
      <c r="B12" s="10" t="n">
        <v>-2.38</v>
      </c>
    </row>
    <row r="13" spans="1:2">
      <c r="A13" s="4" t="s">
        <v>453</v>
      </c>
    </row>
    <row r="14" spans="1:2">
      <c r="A14" s="3" t="s">
        <v>448</v>
      </c>
    </row>
    <row r="15" spans="1:2">
      <c r="A15" s="4" t="s">
        <v>449</v>
      </c>
      <c r="B15" s="5" t="n">
        <v>540</v>
      </c>
    </row>
    <row r="16" spans="1:2">
      <c r="A16" s="4" t="s">
        <v>450</v>
      </c>
      <c r="B16" s="5" t="n">
        <v>6</v>
      </c>
    </row>
    <row r="17" spans="1:2">
      <c r="A17" s="4" t="s">
        <v>451</v>
      </c>
      <c r="B17" s="10" t="n">
        <v>-5.34</v>
      </c>
    </row>
    <row r="18" spans="1:2">
      <c r="A18" s="4" t="s">
        <v>454</v>
      </c>
    </row>
    <row r="19" spans="1:2">
      <c r="A19" s="3" t="s">
        <v>448</v>
      </c>
    </row>
    <row r="20" spans="1:2">
      <c r="A20" s="4" t="s">
        <v>449</v>
      </c>
      <c r="B20" s="5" t="n">
        <v>91</v>
      </c>
    </row>
    <row r="21" spans="1:2">
      <c r="A21" s="4" t="s">
        <v>450</v>
      </c>
      <c r="B21" s="5" t="n">
        <v>1</v>
      </c>
    </row>
    <row r="22" spans="1:2">
      <c r="A22" s="4" t="s">
        <v>451</v>
      </c>
      <c r="B22" s="5" t="n">
        <v>-10</v>
      </c>
    </row>
    <row r="23" spans="1:2">
      <c r="A23" s="4" t="s">
        <v>455</v>
      </c>
    </row>
    <row r="24" spans="1:2">
      <c r="A24" s="3" t="s">
        <v>448</v>
      </c>
    </row>
    <row r="25" spans="1:2">
      <c r="A25" s="4" t="s">
        <v>449</v>
      </c>
      <c r="B25" s="5" t="n">
        <v>1380</v>
      </c>
    </row>
    <row r="26" spans="1:2">
      <c r="A26" s="4" t="s">
        <v>450</v>
      </c>
      <c r="B26" s="5" t="n">
        <v>15</v>
      </c>
    </row>
    <row r="27" spans="1:2">
      <c r="A27" s="4" t="s">
        <v>451</v>
      </c>
      <c r="B27" s="10" t="n">
        <v>-9.029999999999999</v>
      </c>
    </row>
    <row r="28" spans="1:2">
      <c r="A28" s="4" t="s">
        <v>456</v>
      </c>
    </row>
    <row r="29" spans="1:2">
      <c r="A29" s="3" t="s">
        <v>448</v>
      </c>
    </row>
    <row r="30" spans="1:2">
      <c r="A30" s="4" t="s">
        <v>449</v>
      </c>
      <c r="B30" s="5" t="n">
        <v>552</v>
      </c>
    </row>
    <row r="31" spans="1:2">
      <c r="A31" s="4" t="s">
        <v>450</v>
      </c>
      <c r="B31" s="5" t="n">
        <v>6</v>
      </c>
    </row>
    <row r="32" spans="1:2">
      <c r="A32" s="4" t="s">
        <v>451</v>
      </c>
      <c r="B32" s="10" t="n">
        <v>-4.23</v>
      </c>
    </row>
    <row r="33" spans="1:2">
      <c r="A33" s="4" t="s">
        <v>457</v>
      </c>
    </row>
    <row r="34" spans="1:2">
      <c r="A34" s="3" t="s">
        <v>448</v>
      </c>
    </row>
    <row r="35" spans="1:2">
      <c r="A35" s="4" t="s">
        <v>458</v>
      </c>
      <c r="B35" s="5" t="n">
        <v>10950</v>
      </c>
    </row>
    <row r="36" spans="1:2">
      <c r="A36" s="4" t="s">
        <v>459</v>
      </c>
      <c r="B36" s="5" t="n">
        <v>30</v>
      </c>
    </row>
    <row r="37" spans="1:2">
      <c r="A37" s="4" t="s">
        <v>460</v>
      </c>
      <c r="B37" s="10" t="n">
        <v>2.78</v>
      </c>
    </row>
    <row r="38" spans="1:2">
      <c r="A38" s="4" t="s">
        <v>461</v>
      </c>
    </row>
    <row r="39" spans="1:2">
      <c r="A39" s="3" t="s">
        <v>448</v>
      </c>
    </row>
    <row r="40" spans="1:2">
      <c r="A40" s="4" t="s">
        <v>458</v>
      </c>
      <c r="B40" s="5" t="n">
        <v>5475</v>
      </c>
    </row>
    <row r="41" spans="1:2">
      <c r="A41" s="4" t="s">
        <v>459</v>
      </c>
      <c r="B41" s="5" t="n">
        <v>15</v>
      </c>
    </row>
    <row r="42" spans="1:2">
      <c r="A42" s="4" t="s">
        <v>460</v>
      </c>
      <c r="B42" s="10" t="n">
        <v>1.61</v>
      </c>
    </row>
    <row r="43" spans="1:2">
      <c r="A43" s="4" t="s">
        <v>462</v>
      </c>
    </row>
    <row r="44" spans="1:2">
      <c r="A44" s="3" t="s">
        <v>448</v>
      </c>
    </row>
    <row r="45" spans="1:2">
      <c r="A45" s="4" t="s">
        <v>463</v>
      </c>
      <c r="B45" s="10" t="n">
        <v>-0.43</v>
      </c>
    </row>
    <row r="46" spans="1:2">
      <c r="A46" s="4" t="s">
        <v>458</v>
      </c>
      <c r="B46" s="5" t="n">
        <v>920</v>
      </c>
    </row>
    <row r="47" spans="1:2">
      <c r="A47" s="4" t="s">
        <v>459</v>
      </c>
      <c r="B47" s="5" t="n">
        <v>5</v>
      </c>
    </row>
    <row r="48" spans="1:2">
      <c r="A48" s="4" t="s">
        <v>464</v>
      </c>
    </row>
    <row r="49" spans="1:2">
      <c r="A49" s="3" t="s">
        <v>448</v>
      </c>
    </row>
    <row r="50" spans="1:2">
      <c r="A50" s="4" t="s">
        <v>463</v>
      </c>
      <c r="B50" s="10" t="n">
        <v>-1.31</v>
      </c>
    </row>
    <row r="51" spans="1:2">
      <c r="A51" s="4" t="s">
        <v>458</v>
      </c>
      <c r="B51" s="5" t="n">
        <v>12775</v>
      </c>
    </row>
    <row r="52" spans="1:2">
      <c r="A52" s="4" t="s">
        <v>459</v>
      </c>
      <c r="B52" s="5" t="n">
        <v>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75</v>
      </c>
      <c r="D1" s="2" t="s">
        <v>1</v>
      </c>
    </row>
    <row r="2" spans="1:5">
      <c r="B2" s="2" t="s">
        <v>2</v>
      </c>
      <c r="C2" s="2" t="s">
        <v>76</v>
      </c>
      <c r="D2" s="2" t="s">
        <v>2</v>
      </c>
      <c r="E2" s="2" t="s">
        <v>76</v>
      </c>
    </row>
    <row r="3" spans="1:5">
      <c r="A3" s="3" t="s">
        <v>205</v>
      </c>
    </row>
    <row r="4" spans="1:5">
      <c r="A4" s="4" t="s">
        <v>92</v>
      </c>
      <c r="B4" s="7" t="n">
        <v>16697</v>
      </c>
      <c r="C4" s="7" t="n">
        <v>2529</v>
      </c>
      <c r="D4" s="7" t="n">
        <v>24540</v>
      </c>
      <c r="E4" s="7" t="n">
        <v>628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5</v>
      </c>
    </row>
    <row r="2" spans="1:3">
      <c r="A2" s="3" t="s">
        <v>467</v>
      </c>
    </row>
    <row r="3" spans="1:3">
      <c r="A3" s="4" t="s">
        <v>468</v>
      </c>
      <c r="B3" s="7" t="n">
        <v>25613</v>
      </c>
      <c r="C3" s="7" t="n">
        <v>1382</v>
      </c>
    </row>
    <row r="4" spans="1:3">
      <c r="A4" s="3" t="s">
        <v>469</v>
      </c>
    </row>
    <row r="5" spans="1:3">
      <c r="A5" s="4" t="s">
        <v>468</v>
      </c>
      <c r="B5" s="5" t="n">
        <v>5743</v>
      </c>
      <c r="C5" s="5" t="n">
        <v>527</v>
      </c>
    </row>
    <row r="6" spans="1:3">
      <c r="A6" s="4" t="s">
        <v>26</v>
      </c>
    </row>
    <row r="7" spans="1:3">
      <c r="A7" s="3" t="s">
        <v>467</v>
      </c>
    </row>
    <row r="8" spans="1:3">
      <c r="A8" s="4" t="s">
        <v>468</v>
      </c>
      <c r="B8" s="5" t="n">
        <v>23991</v>
      </c>
      <c r="C8" s="5" t="n">
        <v>720</v>
      </c>
    </row>
    <row r="9" spans="1:3">
      <c r="A9" s="4" t="s">
        <v>39</v>
      </c>
    </row>
    <row r="10" spans="1:3">
      <c r="A10" s="3" t="s">
        <v>467</v>
      </c>
    </row>
    <row r="11" spans="1:3">
      <c r="A11" s="4" t="s">
        <v>468</v>
      </c>
      <c r="B11" s="5" t="n">
        <v>1622</v>
      </c>
      <c r="C11" s="5" t="n">
        <v>662</v>
      </c>
    </row>
    <row r="12" spans="1:3">
      <c r="A12" s="4" t="s">
        <v>42</v>
      </c>
    </row>
    <row r="13" spans="1:3">
      <c r="A13" s="3" t="s">
        <v>469</v>
      </c>
    </row>
    <row r="14" spans="1:3">
      <c r="A14" s="4" t="s">
        <v>468</v>
      </c>
      <c r="B14" s="5" t="n">
        <v>1264</v>
      </c>
      <c r="C14" s="5" t="n">
        <v>527</v>
      </c>
    </row>
    <row r="15" spans="1:3">
      <c r="A15" s="4" t="s">
        <v>46</v>
      </c>
    </row>
    <row r="16" spans="1:3">
      <c r="A16" s="3" t="s">
        <v>469</v>
      </c>
    </row>
    <row r="17" spans="1:3">
      <c r="A17" s="4" t="s">
        <v>468</v>
      </c>
      <c r="B17" s="7" t="n">
        <v>4479</v>
      </c>
      <c r="C17"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5</v>
      </c>
    </row>
    <row r="2" spans="1:3">
      <c r="A2" s="3" t="s">
        <v>471</v>
      </c>
    </row>
    <row r="3" spans="1:3">
      <c r="A3" s="4" t="s">
        <v>472</v>
      </c>
      <c r="B3" s="7" t="n">
        <v>22727000</v>
      </c>
      <c r="C3" s="7" t="n">
        <v>433000</v>
      </c>
    </row>
    <row r="4" spans="1:3">
      <c r="A4" s="4" t="s">
        <v>473</v>
      </c>
      <c r="B4" s="5" t="n">
        <v>0</v>
      </c>
      <c r="C4" s="5" t="n">
        <v>662000</v>
      </c>
    </row>
    <row r="5" spans="1:3">
      <c r="A5" s="3" t="s">
        <v>474</v>
      </c>
    </row>
    <row r="6" spans="1:3">
      <c r="A6" s="4" t="s">
        <v>475</v>
      </c>
      <c r="B6" s="5" t="n">
        <v>0</v>
      </c>
      <c r="C6" s="5" t="n">
        <v>240000</v>
      </c>
    </row>
    <row r="7" spans="1:3">
      <c r="A7" s="4" t="s">
        <v>476</v>
      </c>
      <c r="B7" s="5" t="n">
        <v>2857000</v>
      </c>
      <c r="C7" s="5" t="n">
        <v>0</v>
      </c>
    </row>
    <row r="8" spans="1:3">
      <c r="A8" s="4" t="s">
        <v>477</v>
      </c>
    </row>
    <row r="9" spans="1:3">
      <c r="A9" s="3" t="s">
        <v>471</v>
      </c>
    </row>
    <row r="10" spans="1:3">
      <c r="A10" s="4" t="s">
        <v>478</v>
      </c>
      <c r="B10" s="5" t="n">
        <v>-2886000</v>
      </c>
      <c r="C10" s="5" t="n">
        <v>-287000</v>
      </c>
    </row>
    <row r="11" spans="1:3">
      <c r="A11" s="4" t="s">
        <v>479</v>
      </c>
      <c r="B11" s="5" t="n">
        <v>22727000</v>
      </c>
      <c r="C11" s="5" t="n">
        <v>1095000</v>
      </c>
    </row>
    <row r="12" spans="1:3">
      <c r="A12" s="3" t="s">
        <v>474</v>
      </c>
    </row>
    <row r="13" spans="1:3">
      <c r="A13" s="4" t="s">
        <v>478</v>
      </c>
      <c r="B13" s="5" t="n">
        <v>-2886000</v>
      </c>
    </row>
    <row r="14" spans="1:3">
      <c r="A14" s="4" t="s">
        <v>480</v>
      </c>
      <c r="B14" s="5" t="n">
        <v>2857000</v>
      </c>
    </row>
    <row r="15" spans="1:3">
      <c r="A15" s="4" t="s">
        <v>481</v>
      </c>
    </row>
    <row r="16" spans="1:3">
      <c r="A16" s="3" t="s">
        <v>471</v>
      </c>
    </row>
    <row r="17" spans="1:3">
      <c r="A17" s="4" t="s">
        <v>482</v>
      </c>
      <c r="B17" s="5" t="n">
        <v>0</v>
      </c>
      <c r="C17" s="5" t="n">
        <v>0</v>
      </c>
    </row>
    <row r="18" spans="1:3">
      <c r="A18" s="3" t="s">
        <v>474</v>
      </c>
    </row>
    <row r="19" spans="1:3">
      <c r="A19" s="4" t="s">
        <v>483</v>
      </c>
      <c r="B19" s="5" t="n">
        <v>0</v>
      </c>
    </row>
    <row r="20" spans="1:3">
      <c r="A20" s="4" t="s">
        <v>484</v>
      </c>
    </row>
    <row r="21" spans="1:3">
      <c r="A21" s="3" t="s">
        <v>471</v>
      </c>
    </row>
    <row r="22" spans="1:3">
      <c r="A22" s="4" t="s">
        <v>482</v>
      </c>
      <c r="B22" s="5" t="n">
        <v>25613000</v>
      </c>
      <c r="C22" s="5" t="n">
        <v>1382000</v>
      </c>
    </row>
    <row r="23" spans="1:3">
      <c r="A23" s="3" t="s">
        <v>474</v>
      </c>
    </row>
    <row r="24" spans="1:3">
      <c r="A24" s="4" t="s">
        <v>483</v>
      </c>
      <c r="B24" s="5" t="n">
        <v>5743000</v>
      </c>
    </row>
    <row r="25" spans="1:3">
      <c r="A25" s="4" t="s">
        <v>485</v>
      </c>
    </row>
    <row r="26" spans="1:3">
      <c r="A26" s="3" t="s">
        <v>471</v>
      </c>
    </row>
    <row r="27" spans="1:3">
      <c r="A27" s="4" t="s">
        <v>482</v>
      </c>
      <c r="B27" s="5" t="n">
        <v>0</v>
      </c>
      <c r="C27" s="5" t="n">
        <v>0</v>
      </c>
    </row>
    <row r="28" spans="1:3">
      <c r="A28" s="3" t="s">
        <v>474</v>
      </c>
    </row>
    <row r="29" spans="1:3">
      <c r="A29" s="4" t="s">
        <v>483</v>
      </c>
      <c r="B29" s="5" t="n">
        <v>0</v>
      </c>
    </row>
    <row r="30" spans="1:3">
      <c r="A30" s="4" t="s">
        <v>486</v>
      </c>
    </row>
    <row r="31" spans="1:3">
      <c r="A31" s="3" t="s">
        <v>471</v>
      </c>
    </row>
    <row r="32" spans="1:3">
      <c r="A32" s="4" t="s">
        <v>478</v>
      </c>
      <c r="B32" s="5" t="n">
        <v>-1264000</v>
      </c>
      <c r="C32" s="5" t="n">
        <v>-287000</v>
      </c>
    </row>
    <row r="33" spans="1:3">
      <c r="A33" s="4" t="s">
        <v>472</v>
      </c>
      <c r="B33" s="5" t="n">
        <v>22727000</v>
      </c>
      <c r="C33" s="5" t="n">
        <v>433000</v>
      </c>
    </row>
    <row r="34" spans="1:3">
      <c r="A34" s="4" t="s">
        <v>487</v>
      </c>
    </row>
    <row r="35" spans="1:3">
      <c r="A35" s="3" t="s">
        <v>471</v>
      </c>
    </row>
    <row r="36" spans="1:3">
      <c r="A36" s="4" t="s">
        <v>482</v>
      </c>
      <c r="B36" s="5" t="n">
        <v>0</v>
      </c>
      <c r="C36" s="5" t="n">
        <v>0</v>
      </c>
    </row>
    <row r="37" spans="1:3">
      <c r="A37" s="4" t="s">
        <v>488</v>
      </c>
    </row>
    <row r="38" spans="1:3">
      <c r="A38" s="3" t="s">
        <v>471</v>
      </c>
    </row>
    <row r="39" spans="1:3">
      <c r="A39" s="4" t="s">
        <v>482</v>
      </c>
      <c r="B39" s="5" t="n">
        <v>23991000</v>
      </c>
      <c r="C39" s="5" t="n">
        <v>720000</v>
      </c>
    </row>
    <row r="40" spans="1:3">
      <c r="A40" s="4" t="s">
        <v>489</v>
      </c>
    </row>
    <row r="41" spans="1:3">
      <c r="A41" s="3" t="s">
        <v>471</v>
      </c>
    </row>
    <row r="42" spans="1:3">
      <c r="A42" s="4" t="s">
        <v>482</v>
      </c>
      <c r="B42" s="5" t="n">
        <v>0</v>
      </c>
      <c r="C42" s="5" t="n">
        <v>0</v>
      </c>
    </row>
    <row r="43" spans="1:3">
      <c r="A43" s="4" t="s">
        <v>490</v>
      </c>
    </row>
    <row r="44" spans="1:3">
      <c r="A44" s="3" t="s">
        <v>471</v>
      </c>
    </row>
    <row r="45" spans="1:3">
      <c r="A45" s="4" t="s">
        <v>478</v>
      </c>
      <c r="B45" s="5" t="n">
        <v>-1622000</v>
      </c>
      <c r="C45" s="5" t="n">
        <v>0</v>
      </c>
    </row>
    <row r="46" spans="1:3">
      <c r="A46" s="4" t="s">
        <v>473</v>
      </c>
      <c r="B46" s="5" t="n">
        <v>0</v>
      </c>
      <c r="C46" s="5" t="n">
        <v>662000</v>
      </c>
    </row>
    <row r="47" spans="1:3">
      <c r="A47" s="4" t="s">
        <v>491</v>
      </c>
    </row>
    <row r="48" spans="1:3">
      <c r="A48" s="3" t="s">
        <v>471</v>
      </c>
    </row>
    <row r="49" spans="1:3">
      <c r="A49" s="4" t="s">
        <v>482</v>
      </c>
      <c r="B49" s="5" t="n">
        <v>0</v>
      </c>
      <c r="C49" s="5" t="n">
        <v>0</v>
      </c>
    </row>
    <row r="50" spans="1:3">
      <c r="A50" s="4" t="s">
        <v>492</v>
      </c>
    </row>
    <row r="51" spans="1:3">
      <c r="A51" s="3" t="s">
        <v>471</v>
      </c>
    </row>
    <row r="52" spans="1:3">
      <c r="A52" s="4" t="s">
        <v>482</v>
      </c>
      <c r="B52" s="5" t="n">
        <v>1622000</v>
      </c>
      <c r="C52" s="5" t="n">
        <v>662000</v>
      </c>
    </row>
    <row r="53" spans="1:3">
      <c r="A53" s="4" t="s">
        <v>493</v>
      </c>
    </row>
    <row r="54" spans="1:3">
      <c r="A54" s="3" t="s">
        <v>471</v>
      </c>
    </row>
    <row r="55" spans="1:3">
      <c r="A55" s="4" t="s">
        <v>482</v>
      </c>
      <c r="B55" s="5" t="n">
        <v>0</v>
      </c>
      <c r="C55" s="5" t="n">
        <v>0</v>
      </c>
    </row>
    <row r="56" spans="1:3">
      <c r="A56" s="4" t="s">
        <v>494</v>
      </c>
    </row>
    <row r="57" spans="1:3">
      <c r="A57" s="3" t="s">
        <v>474</v>
      </c>
    </row>
    <row r="58" spans="1:3">
      <c r="A58" s="4" t="s">
        <v>478</v>
      </c>
      <c r="B58" s="5" t="n">
        <v>-1264000</v>
      </c>
      <c r="C58" s="5" t="n">
        <v>-287000</v>
      </c>
    </row>
    <row r="59" spans="1:3">
      <c r="A59" s="4" t="s">
        <v>475</v>
      </c>
      <c r="B59" s="5" t="n">
        <v>0</v>
      </c>
      <c r="C59" s="5" t="n">
        <v>240000</v>
      </c>
    </row>
    <row r="60" spans="1:3">
      <c r="A60" s="4" t="s">
        <v>495</v>
      </c>
    </row>
    <row r="61" spans="1:3">
      <c r="A61" s="3" t="s">
        <v>474</v>
      </c>
    </row>
    <row r="62" spans="1:3">
      <c r="A62" s="4" t="s">
        <v>483</v>
      </c>
      <c r="B62" s="5" t="n">
        <v>0</v>
      </c>
      <c r="C62" s="5" t="n">
        <v>0</v>
      </c>
    </row>
    <row r="63" spans="1:3">
      <c r="A63" s="4" t="s">
        <v>496</v>
      </c>
    </row>
    <row r="64" spans="1:3">
      <c r="A64" s="3" t="s">
        <v>474</v>
      </c>
    </row>
    <row r="65" spans="1:3">
      <c r="A65" s="4" t="s">
        <v>483</v>
      </c>
      <c r="B65" s="5" t="n">
        <v>1264000</v>
      </c>
      <c r="C65" s="5" t="n">
        <v>527000</v>
      </c>
    </row>
    <row r="66" spans="1:3">
      <c r="A66" s="4" t="s">
        <v>497</v>
      </c>
    </row>
    <row r="67" spans="1:3">
      <c r="A67" s="3" t="s">
        <v>474</v>
      </c>
    </row>
    <row r="68" spans="1:3">
      <c r="A68" s="4" t="s">
        <v>483</v>
      </c>
      <c r="B68" s="5" t="n">
        <v>0</v>
      </c>
      <c r="C68" s="7" t="n">
        <v>0</v>
      </c>
    </row>
    <row r="69" spans="1:3">
      <c r="A69" s="4" t="s">
        <v>498</v>
      </c>
    </row>
    <row r="70" spans="1:3">
      <c r="A70" s="3" t="s">
        <v>474</v>
      </c>
    </row>
    <row r="71" spans="1:3">
      <c r="A71" s="4" t="s">
        <v>478</v>
      </c>
      <c r="B71" s="5" t="n">
        <v>-1622000</v>
      </c>
    </row>
    <row r="72" spans="1:3">
      <c r="A72" s="4" t="s">
        <v>476</v>
      </c>
      <c r="B72" s="5" t="n">
        <v>2857000</v>
      </c>
    </row>
    <row r="73" spans="1:3">
      <c r="A73" s="4" t="s">
        <v>499</v>
      </c>
    </row>
    <row r="74" spans="1:3">
      <c r="A74" s="3" t="s">
        <v>474</v>
      </c>
    </row>
    <row r="75" spans="1:3">
      <c r="A75" s="4" t="s">
        <v>483</v>
      </c>
      <c r="B75" s="5" t="n">
        <v>0</v>
      </c>
    </row>
    <row r="76" spans="1:3">
      <c r="A76" s="4" t="s">
        <v>500</v>
      </c>
    </row>
    <row r="77" spans="1:3">
      <c r="A77" s="3" t="s">
        <v>474</v>
      </c>
    </row>
    <row r="78" spans="1:3">
      <c r="A78" s="4" t="s">
        <v>483</v>
      </c>
      <c r="B78" s="5" t="n">
        <v>4479000</v>
      </c>
    </row>
    <row r="79" spans="1:3">
      <c r="A79" s="4" t="s">
        <v>501</v>
      </c>
    </row>
    <row r="80" spans="1:3">
      <c r="A80" s="3" t="s">
        <v>474</v>
      </c>
    </row>
    <row r="81" spans="1:3">
      <c r="A81" s="4" t="s">
        <v>483</v>
      </c>
      <c r="B81"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25</v>
      </c>
    </row>
    <row r="2" spans="1:3">
      <c r="A2" s="4" t="s">
        <v>335</v>
      </c>
    </row>
    <row r="3" spans="1:3">
      <c r="A3" s="3" t="s">
        <v>503</v>
      </c>
    </row>
    <row r="4" spans="1:3">
      <c r="A4" s="4" t="s">
        <v>504</v>
      </c>
      <c r="B4" s="7" t="n">
        <v>389</v>
      </c>
      <c r="C4" s="11" t="n">
        <v>40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505</v>
      </c>
      <c r="B1" s="2" t="s">
        <v>506</v>
      </c>
    </row>
    <row r="2" spans="1:2">
      <c r="A2" s="4" t="s">
        <v>507</v>
      </c>
    </row>
    <row r="3" spans="1:2">
      <c r="A3" s="3" t="s">
        <v>508</v>
      </c>
    </row>
    <row r="4" spans="1:2">
      <c r="A4" s="4" t="s">
        <v>509</v>
      </c>
      <c r="B4" s="5" t="n">
        <v>25000000</v>
      </c>
    </row>
    <row r="5" spans="1:2">
      <c r="A5" s="4" t="s">
        <v>510</v>
      </c>
      <c r="B5" s="7" t="n">
        <v>0</v>
      </c>
    </row>
    <row r="6" spans="1:2">
      <c r="A6" s="4" t="s">
        <v>511</v>
      </c>
    </row>
    <row r="7" spans="1:2">
      <c r="A7" s="3" t="s">
        <v>508</v>
      </c>
    </row>
    <row r="8" spans="1:2">
      <c r="A8" s="4" t="s">
        <v>512</v>
      </c>
      <c r="B8" s="5" t="n">
        <v>3347647</v>
      </c>
    </row>
    <row r="9" spans="1:2">
      <c r="A9" s="4" t="s">
        <v>513</v>
      </c>
      <c r="B9" s="7" t="n">
        <v>67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2</v>
      </c>
      <c r="C1" s="2" t="s">
        <v>25</v>
      </c>
      <c r="D1" s="2" t="s">
        <v>515</v>
      </c>
    </row>
    <row r="2" spans="1:4">
      <c r="A2" s="4" t="s">
        <v>516</v>
      </c>
    </row>
    <row r="3" spans="1:4">
      <c r="A3" s="3" t="s">
        <v>517</v>
      </c>
    </row>
    <row r="4" spans="1:4">
      <c r="A4" s="4" t="s">
        <v>518</v>
      </c>
      <c r="B4" s="4" t="s">
        <v>519</v>
      </c>
      <c r="C4" s="4" t="s">
        <v>520</v>
      </c>
      <c r="D4" s="4" t="s">
        <v>5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75</v>
      </c>
      <c r="D1" s="2" t="s">
        <v>1</v>
      </c>
    </row>
    <row r="2" spans="1:5">
      <c r="B2" s="2" t="s">
        <v>2</v>
      </c>
      <c r="C2" s="2" t="s">
        <v>76</v>
      </c>
      <c r="D2" s="2" t="s">
        <v>2</v>
      </c>
      <c r="E2" s="2" t="s">
        <v>76</v>
      </c>
    </row>
    <row r="3" spans="1:5">
      <c r="A3" s="3" t="s">
        <v>214</v>
      </c>
    </row>
    <row r="4" spans="1:5">
      <c r="A4" s="4" t="s">
        <v>97</v>
      </c>
      <c r="B4" s="7" t="n">
        <v>63541</v>
      </c>
      <c r="C4" s="7" t="n">
        <v>20762</v>
      </c>
      <c r="D4" s="7" t="n">
        <v>129631</v>
      </c>
      <c r="E4" s="7" t="n">
        <v>30585</v>
      </c>
    </row>
    <row r="5" spans="1:5">
      <c r="A5" s="4" t="s">
        <v>523</v>
      </c>
      <c r="B5" s="5" t="n">
        <v>0</v>
      </c>
      <c r="C5" s="5" t="n">
        <v>1477</v>
      </c>
      <c r="D5" s="5" t="n">
        <v>0</v>
      </c>
      <c r="E5" s="5" t="n">
        <v>1995</v>
      </c>
    </row>
    <row r="6" spans="1:5">
      <c r="A6" s="4" t="s">
        <v>524</v>
      </c>
      <c r="B6" s="7" t="n">
        <v>63541</v>
      </c>
      <c r="C6" s="7" t="n">
        <v>22239</v>
      </c>
      <c r="D6" s="7" t="n">
        <v>129631</v>
      </c>
      <c r="E6" s="7" t="n">
        <v>32580</v>
      </c>
    </row>
    <row r="7" spans="1:5">
      <c r="A7" s="4" t="s">
        <v>525</v>
      </c>
      <c r="B7" s="9" t="n">
        <v>0.24</v>
      </c>
      <c r="C7" s="9" t="n">
        <v>0.09</v>
      </c>
      <c r="D7" s="9" t="n">
        <v>0.49</v>
      </c>
      <c r="E7" s="9" t="n">
        <v>0.14</v>
      </c>
    </row>
    <row r="8" spans="1:5">
      <c r="A8" s="4" t="s">
        <v>526</v>
      </c>
      <c r="B8" s="9" t="n">
        <v>0.24</v>
      </c>
      <c r="C8" s="9" t="n">
        <v>0.09</v>
      </c>
      <c r="D8" s="9" t="n">
        <v>0.49</v>
      </c>
      <c r="E8" s="9" t="n">
        <v>0.14</v>
      </c>
    </row>
    <row r="9" spans="1:5">
      <c r="A9" s="4" t="s">
        <v>527</v>
      </c>
      <c r="B9" s="5" t="n">
        <v>263757</v>
      </c>
      <c r="C9" s="5" t="n">
        <v>223623</v>
      </c>
      <c r="D9" s="5" t="n">
        <v>262547</v>
      </c>
      <c r="E9" s="5" t="n">
        <v>212759</v>
      </c>
    </row>
    <row r="10" spans="1:5">
      <c r="A10" s="4" t="s">
        <v>528</v>
      </c>
      <c r="B10" s="5" t="n">
        <v>3249</v>
      </c>
      <c r="C10" s="5" t="n">
        <v>925</v>
      </c>
      <c r="D10" s="5" t="n">
        <v>3554</v>
      </c>
      <c r="E10" s="5" t="n">
        <v>2046</v>
      </c>
    </row>
    <row r="11" spans="1:5">
      <c r="A11" s="4" t="s">
        <v>529</v>
      </c>
      <c r="B11" s="5" t="n">
        <v>0</v>
      </c>
      <c r="C11" s="5" t="n">
        <v>19156</v>
      </c>
      <c r="D11" s="5" t="n">
        <v>0</v>
      </c>
      <c r="E11" s="5" t="n">
        <v>19156</v>
      </c>
    </row>
    <row r="12" spans="1:5">
      <c r="A12" s="4" t="s">
        <v>530</v>
      </c>
      <c r="B12" s="5" t="n">
        <v>267006</v>
      </c>
      <c r="C12" s="5" t="n">
        <v>243704</v>
      </c>
      <c r="D12" s="5" t="n">
        <v>266101</v>
      </c>
      <c r="E12" s="5" t="n">
        <v>23396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75</v>
      </c>
      <c r="D1" s="2" t="s">
        <v>1</v>
      </c>
    </row>
    <row r="2" spans="1:5">
      <c r="B2" s="2" t="s">
        <v>2</v>
      </c>
      <c r="C2" s="2" t="s">
        <v>76</v>
      </c>
      <c r="D2" s="2" t="s">
        <v>2</v>
      </c>
      <c r="E2" s="2" t="s">
        <v>76</v>
      </c>
    </row>
    <row r="3" spans="1:5">
      <c r="A3" s="4" t="s">
        <v>376</v>
      </c>
    </row>
    <row r="4" spans="1:5">
      <c r="A4" s="3" t="s">
        <v>370</v>
      </c>
    </row>
    <row r="5" spans="1:5">
      <c r="A5" s="4" t="s">
        <v>532</v>
      </c>
      <c r="B5" s="5" t="n">
        <v>643</v>
      </c>
      <c r="C5" s="5" t="n">
        <v>1498</v>
      </c>
      <c r="D5" s="5" t="n">
        <v>407</v>
      </c>
      <c r="E5" s="5" t="n">
        <v>818</v>
      </c>
    </row>
    <row r="6" spans="1:5">
      <c r="A6" s="4" t="s">
        <v>533</v>
      </c>
    </row>
    <row r="7" spans="1:5">
      <c r="A7" s="3" t="s">
        <v>370</v>
      </c>
    </row>
    <row r="8" spans="1:5">
      <c r="A8" s="4" t="s">
        <v>532</v>
      </c>
      <c r="B8" s="5" t="n">
        <v>12314</v>
      </c>
      <c r="C8" s="5" t="n">
        <v>0</v>
      </c>
      <c r="D8" s="5" t="n">
        <v>13497</v>
      </c>
      <c r="E8" s="5" t="n">
        <v>0</v>
      </c>
    </row>
    <row r="9" spans="1:5">
      <c r="A9" s="4" t="s">
        <v>378</v>
      </c>
    </row>
    <row r="10" spans="1:5">
      <c r="A10" s="3" t="s">
        <v>370</v>
      </c>
    </row>
    <row r="11" spans="1:5">
      <c r="A11" s="4" t="s">
        <v>532</v>
      </c>
      <c r="B11" s="5" t="n">
        <v>155</v>
      </c>
      <c r="C11" s="5" t="n">
        <v>0</v>
      </c>
      <c r="D11" s="5" t="n">
        <v>77</v>
      </c>
      <c r="E11" s="5"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6</v>
      </c>
    </row>
    <row r="3" spans="1:3">
      <c r="A3" s="3" t="s">
        <v>102</v>
      </c>
    </row>
    <row r="4" spans="1:3">
      <c r="A4" s="4" t="s">
        <v>95</v>
      </c>
      <c r="B4" s="7" t="n">
        <v>138254</v>
      </c>
      <c r="C4" s="7" t="n">
        <v>33905</v>
      </c>
    </row>
    <row r="5" spans="1:3">
      <c r="A5" s="3" t="s">
        <v>103</v>
      </c>
    </row>
    <row r="6" spans="1:3">
      <c r="A6" s="4" t="s">
        <v>83</v>
      </c>
      <c r="B6" s="5" t="n">
        <v>140956</v>
      </c>
      <c r="C6" s="5" t="n">
        <v>60460</v>
      </c>
    </row>
    <row r="7" spans="1:3">
      <c r="A7" s="4" t="s">
        <v>104</v>
      </c>
      <c r="B7" s="5" t="n">
        <v>8988</v>
      </c>
      <c r="C7" s="5" t="n">
        <v>5595</v>
      </c>
    </row>
    <row r="8" spans="1:3">
      <c r="A8" s="4" t="s">
        <v>105</v>
      </c>
      <c r="B8" s="5" t="n">
        <v>1784</v>
      </c>
      <c r="C8" s="5" t="n">
        <v>-29</v>
      </c>
    </row>
    <row r="9" spans="1:3">
      <c r="A9" s="4" t="s">
        <v>106</v>
      </c>
      <c r="B9" s="5" t="n">
        <v>395</v>
      </c>
      <c r="C9" s="5" t="n">
        <v>0</v>
      </c>
    </row>
    <row r="10" spans="1:3">
      <c r="A10" s="4" t="s">
        <v>107</v>
      </c>
      <c r="B10" s="5" t="n">
        <v>39077</v>
      </c>
      <c r="C10" s="5" t="n">
        <v>9069</v>
      </c>
    </row>
    <row r="11" spans="1:3">
      <c r="A11" s="4" t="s">
        <v>108</v>
      </c>
      <c r="B11" s="5" t="n">
        <v>126</v>
      </c>
      <c r="C11" s="5" t="n">
        <v>-7357</v>
      </c>
    </row>
    <row r="12" spans="1:3">
      <c r="A12" s="4" t="s">
        <v>109</v>
      </c>
      <c r="B12" s="5" t="n">
        <v>-19016</v>
      </c>
      <c r="C12" s="5" t="n">
        <v>-6412</v>
      </c>
    </row>
    <row r="13" spans="1:3">
      <c r="A13" s="4" t="s">
        <v>110</v>
      </c>
      <c r="B13" s="5" t="n">
        <v>806</v>
      </c>
      <c r="C13" s="5" t="n">
        <v>214</v>
      </c>
    </row>
    <row r="14" spans="1:3">
      <c r="A14" s="3" t="s">
        <v>111</v>
      </c>
    </row>
    <row r="15" spans="1:3">
      <c r="A15" s="4" t="s">
        <v>112</v>
      </c>
      <c r="B15" s="5" t="n">
        <v>-16687</v>
      </c>
      <c r="C15" s="5" t="n">
        <v>-20567</v>
      </c>
    </row>
    <row r="16" spans="1:3">
      <c r="A16" s="4" t="s">
        <v>113</v>
      </c>
      <c r="B16" s="5" t="n">
        <v>294</v>
      </c>
      <c r="C16" s="5" t="n">
        <v>-172</v>
      </c>
    </row>
    <row r="17" spans="1:3">
      <c r="A17" s="4" t="s">
        <v>114</v>
      </c>
      <c r="B17" s="5" t="n">
        <v>28925</v>
      </c>
      <c r="C17" s="5" t="n">
        <v>18434</v>
      </c>
    </row>
    <row r="18" spans="1:3">
      <c r="A18" s="4" t="s">
        <v>115</v>
      </c>
      <c r="B18" s="5" t="n">
        <v>323902</v>
      </c>
      <c r="C18" s="5" t="n">
        <v>93140</v>
      </c>
    </row>
    <row r="19" spans="1:3">
      <c r="A19" s="3" t="s">
        <v>116</v>
      </c>
    </row>
    <row r="20" spans="1:3">
      <c r="A20" s="4" t="s">
        <v>117</v>
      </c>
      <c r="B20" s="5" t="n">
        <v>-107193</v>
      </c>
      <c r="C20" s="5" t="n">
        <v>-405244</v>
      </c>
    </row>
    <row r="21" spans="1:3">
      <c r="A21" s="4" t="s">
        <v>118</v>
      </c>
      <c r="B21" s="5" t="n">
        <v>-469004</v>
      </c>
      <c r="C21" s="5" t="n">
        <v>-198299</v>
      </c>
    </row>
    <row r="22" spans="1:3">
      <c r="A22" s="4" t="s">
        <v>119</v>
      </c>
      <c r="B22" s="5" t="n">
        <v>-3264</v>
      </c>
      <c r="C22" s="5" t="n">
        <v>-2457</v>
      </c>
    </row>
    <row r="23" spans="1:3">
      <c r="A23" s="4" t="s">
        <v>120</v>
      </c>
      <c r="B23" s="5" t="n">
        <v>146090</v>
      </c>
      <c r="C23" s="5" t="n">
        <v>10675</v>
      </c>
    </row>
    <row r="24" spans="1:3">
      <c r="A24" s="4" t="s">
        <v>121</v>
      </c>
      <c r="B24" s="5" t="n">
        <v>-433371</v>
      </c>
      <c r="C24" s="5" t="n">
        <v>-595325</v>
      </c>
    </row>
    <row r="25" spans="1:3">
      <c r="A25" s="3" t="s">
        <v>122</v>
      </c>
    </row>
    <row r="26" spans="1:3">
      <c r="A26" s="4" t="s">
        <v>123</v>
      </c>
      <c r="B26" s="5" t="n">
        <v>0</v>
      </c>
      <c r="C26" s="5" t="n">
        <v>340750</v>
      </c>
    </row>
    <row r="27" spans="1:3">
      <c r="A27" s="4" t="s">
        <v>124</v>
      </c>
      <c r="B27" s="5" t="n">
        <v>0</v>
      </c>
      <c r="C27" s="5" t="n">
        <v>-7233</v>
      </c>
    </row>
    <row r="28" spans="1:3">
      <c r="A28" s="4" t="s">
        <v>125</v>
      </c>
      <c r="B28" s="5" t="n">
        <v>115000</v>
      </c>
      <c r="C28" s="5" t="n">
        <v>50000</v>
      </c>
    </row>
    <row r="29" spans="1:3">
      <c r="A29" s="4" t="s">
        <v>126</v>
      </c>
      <c r="B29" s="5" t="n">
        <v>-85000</v>
      </c>
      <c r="C29" s="5" t="n">
        <v>-15000</v>
      </c>
    </row>
    <row r="30" spans="1:3">
      <c r="A30" s="4" t="s">
        <v>127</v>
      </c>
      <c r="B30" s="5" t="n">
        <v>575</v>
      </c>
      <c r="C30" s="5" t="n">
        <v>0</v>
      </c>
    </row>
    <row r="31" spans="1:3">
      <c r="A31" s="4" t="s">
        <v>128</v>
      </c>
      <c r="B31" s="5" t="n">
        <v>-257</v>
      </c>
      <c r="C31" s="5" t="n">
        <v>0</v>
      </c>
    </row>
    <row r="32" spans="1:3">
      <c r="A32" s="4" t="s">
        <v>129</v>
      </c>
      <c r="B32" s="5" t="n">
        <v>-4044</v>
      </c>
      <c r="C32" s="5" t="n">
        <v>-415</v>
      </c>
    </row>
    <row r="33" spans="1:3">
      <c r="A33" s="4" t="s">
        <v>130</v>
      </c>
      <c r="B33" s="5" t="n">
        <v>26274</v>
      </c>
      <c r="C33" s="5" t="n">
        <v>368102</v>
      </c>
    </row>
    <row r="34" spans="1:3">
      <c r="A34" s="4" t="s">
        <v>131</v>
      </c>
      <c r="B34" s="5" t="n">
        <v>-83195</v>
      </c>
      <c r="C34" s="5" t="n">
        <v>-134083</v>
      </c>
    </row>
    <row r="35" spans="1:3">
      <c r="A35" s="4" t="s">
        <v>132</v>
      </c>
      <c r="B35" s="5" t="n">
        <v>125915</v>
      </c>
      <c r="C35" s="5" t="n">
        <v>134083</v>
      </c>
    </row>
    <row r="36" spans="1:3">
      <c r="A36" s="4" t="s">
        <v>133</v>
      </c>
      <c r="B36" s="5" t="n">
        <v>42720</v>
      </c>
      <c r="C36" s="5" t="n">
        <v>0</v>
      </c>
    </row>
    <row r="37" spans="1:3">
      <c r="A37" s="3" t="s">
        <v>134</v>
      </c>
    </row>
    <row r="38" spans="1:3">
      <c r="A38" s="4" t="s">
        <v>135</v>
      </c>
      <c r="B38" s="5" t="n">
        <v>1157</v>
      </c>
      <c r="C38" s="5" t="n">
        <v>723</v>
      </c>
    </row>
    <row r="39" spans="1:3">
      <c r="A39" s="3" t="s">
        <v>136</v>
      </c>
    </row>
    <row r="40" spans="1:3">
      <c r="A40" s="4" t="s">
        <v>137</v>
      </c>
      <c r="B40" s="5" t="n">
        <v>97711</v>
      </c>
      <c r="C40" s="5" t="n">
        <v>80651</v>
      </c>
    </row>
    <row r="41" spans="1:3">
      <c r="A41" s="4" t="s">
        <v>138</v>
      </c>
      <c r="B41" s="7" t="n">
        <v>659</v>
      </c>
      <c r="C41" s="7" t="n">
        <v>6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75</v>
      </c>
      <c r="D1" s="2" t="s">
        <v>1</v>
      </c>
    </row>
    <row r="2" spans="1:5">
      <c r="B2" s="2" t="s">
        <v>2</v>
      </c>
      <c r="C2" s="2" t="s">
        <v>76</v>
      </c>
      <c r="D2" s="2" t="s">
        <v>2</v>
      </c>
      <c r="E2" s="2" t="s">
        <v>76</v>
      </c>
    </row>
    <row r="3" spans="1:5">
      <c r="A3" s="4" t="s">
        <v>535</v>
      </c>
    </row>
    <row r="4" spans="1:5">
      <c r="A4" s="3" t="s">
        <v>536</v>
      </c>
    </row>
    <row r="5" spans="1:5">
      <c r="A5" s="4" t="s">
        <v>537</v>
      </c>
      <c r="B5" s="7" t="n">
        <v>0</v>
      </c>
      <c r="C5" s="7" t="n">
        <v>27675</v>
      </c>
      <c r="D5" s="7" t="n">
        <v>0</v>
      </c>
      <c r="E5" s="7" t="n">
        <v>40182</v>
      </c>
    </row>
    <row r="6" spans="1:5">
      <c r="A6" s="4" t="s">
        <v>538</v>
      </c>
    </row>
    <row r="7" spans="1:5">
      <c r="A7" s="3" t="s">
        <v>536</v>
      </c>
    </row>
    <row r="8" spans="1:5">
      <c r="A8" s="4" t="s">
        <v>537</v>
      </c>
      <c r="B8" s="5" t="n">
        <v>1780</v>
      </c>
      <c r="C8" s="5" t="n">
        <v>1308</v>
      </c>
      <c r="D8" s="5" t="n">
        <v>3767</v>
      </c>
      <c r="E8" s="5" t="n">
        <v>2365</v>
      </c>
    </row>
    <row r="9" spans="1:5">
      <c r="A9" s="4" t="s">
        <v>539</v>
      </c>
    </row>
    <row r="10" spans="1:5">
      <c r="A10" s="3" t="s">
        <v>536</v>
      </c>
    </row>
    <row r="11" spans="1:5">
      <c r="A11" s="4" t="s">
        <v>537</v>
      </c>
      <c r="B11" s="7" t="n">
        <v>2106</v>
      </c>
      <c r="C11" s="7" t="n">
        <v>3236</v>
      </c>
      <c r="D11" s="7" t="n">
        <v>4401</v>
      </c>
      <c r="E11" s="7" t="n">
        <v>393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25</v>
      </c>
    </row>
    <row r="2" spans="1:3">
      <c r="A2" s="4" t="s">
        <v>538</v>
      </c>
    </row>
    <row r="3" spans="1:3">
      <c r="A3" s="3" t="s">
        <v>536</v>
      </c>
    </row>
    <row r="4" spans="1:3">
      <c r="A4" s="4" t="s">
        <v>43</v>
      </c>
      <c r="B4" s="7" t="n">
        <v>1816</v>
      </c>
      <c r="C4" s="7" t="n">
        <v>340</v>
      </c>
    </row>
    <row r="5" spans="1:3">
      <c r="A5" s="4" t="s">
        <v>539</v>
      </c>
    </row>
    <row r="6" spans="1:3">
      <c r="A6" s="3" t="s">
        <v>536</v>
      </c>
    </row>
    <row r="7" spans="1:3">
      <c r="A7" s="4" t="s">
        <v>43</v>
      </c>
      <c r="B7" s="7" t="n">
        <v>598</v>
      </c>
      <c r="C7" s="7" t="n">
        <v>15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26"/>
  </cols>
  <sheetData>
    <row r="1" spans="1:3">
      <c r="A1" s="1" t="s">
        <v>541</v>
      </c>
      <c r="B1" s="2" t="s">
        <v>542</v>
      </c>
      <c r="C1" s="2" t="s">
        <v>1</v>
      </c>
    </row>
    <row r="2" spans="1:3">
      <c r="B2" s="2" t="s">
        <v>543</v>
      </c>
      <c r="C2" s="2" t="s">
        <v>544</v>
      </c>
    </row>
    <row r="3" spans="1:3">
      <c r="A3" s="4" t="s">
        <v>545</v>
      </c>
    </row>
    <row r="4" spans="1:3">
      <c r="A4" s="3" t="s">
        <v>546</v>
      </c>
    </row>
    <row r="5" spans="1:3">
      <c r="A5" s="4" t="s">
        <v>547</v>
      </c>
      <c r="C5" s="5" t="n">
        <v>491</v>
      </c>
    </row>
    <row r="6" spans="1:3">
      <c r="A6" s="4" t="s">
        <v>548</v>
      </c>
      <c r="C6" s="11" t="n">
        <v>38.7</v>
      </c>
    </row>
    <row r="7" spans="1:3">
      <c r="A7" s="4" t="s">
        <v>549</v>
      </c>
    </row>
    <row r="8" spans="1:3">
      <c r="A8" s="3" t="s">
        <v>546</v>
      </c>
    </row>
    <row r="9" spans="1:3">
      <c r="A9" s="4" t="s">
        <v>550</v>
      </c>
      <c r="B9" s="4" t="s">
        <v>384</v>
      </c>
    </row>
    <row r="10" spans="1:3">
      <c r="A10" s="4" t="s">
        <v>548</v>
      </c>
      <c r="C10" s="11" t="n">
        <v>25.2</v>
      </c>
    </row>
    <row r="11" spans="1:3">
      <c r="A11" s="4" t="s">
        <v>551</v>
      </c>
    </row>
    <row r="12" spans="1:3">
      <c r="A12" s="3" t="s">
        <v>546</v>
      </c>
    </row>
    <row r="13" spans="1:3">
      <c r="A13" s="4" t="s">
        <v>550</v>
      </c>
      <c r="C13" s="4" t="s">
        <v>389</v>
      </c>
    </row>
    <row r="14" spans="1:3">
      <c r="A14" s="4" t="s">
        <v>552</v>
      </c>
    </row>
    <row r="15" spans="1:3">
      <c r="A15" s="3" t="s">
        <v>546</v>
      </c>
    </row>
    <row r="16" spans="1:3">
      <c r="A16" s="4" t="s">
        <v>550</v>
      </c>
      <c r="C16" s="4" t="s">
        <v>5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19"/>
  </cols>
  <sheetData>
    <row r="1" spans="1:2">
      <c r="A1" s="1" t="s">
        <v>554</v>
      </c>
      <c r="B1" s="2" t="s">
        <v>555</v>
      </c>
    </row>
    <row r="2" spans="1:2">
      <c r="A2" s="3" t="s">
        <v>556</v>
      </c>
    </row>
    <row r="3" spans="1:2">
      <c r="A3" s="5" t="n">
        <v>2018</v>
      </c>
      <c r="B3" s="5" t="n">
        <v>22300000</v>
      </c>
    </row>
    <row r="4" spans="1:2">
      <c r="A4" s="5" t="n">
        <v>2019</v>
      </c>
      <c r="B4" s="5" t="n">
        <v>116800000</v>
      </c>
    </row>
    <row r="5" spans="1:2">
      <c r="A5" s="5" t="n">
        <v>2020</v>
      </c>
      <c r="B5" s="5" t="n">
        <v>194800000</v>
      </c>
    </row>
    <row r="6" spans="1:2">
      <c r="A6" s="5" t="n">
        <v>2021</v>
      </c>
      <c r="B6" s="5" t="n">
        <v>158100000</v>
      </c>
    </row>
    <row r="7" spans="1:2">
      <c r="A7" s="5" t="n">
        <v>2022</v>
      </c>
      <c r="B7" s="5" t="n">
        <v>19700000</v>
      </c>
    </row>
    <row r="8" spans="1:2">
      <c r="A8" s="4" t="s">
        <v>556</v>
      </c>
      <c r="B8" s="5" t="n">
        <v>511700000</v>
      </c>
    </row>
    <row r="9" spans="1:2">
      <c r="A9" s="3" t="s">
        <v>459</v>
      </c>
    </row>
    <row r="10" spans="1:2">
      <c r="A10" s="5" t="n">
        <v>2018</v>
      </c>
      <c r="B10" s="5" t="n">
        <v>121500</v>
      </c>
    </row>
    <row r="11" spans="1:2">
      <c r="A11" s="5" t="n">
        <v>2019</v>
      </c>
      <c r="B11" s="5" t="n">
        <v>320000</v>
      </c>
    </row>
    <row r="12" spans="1:2">
      <c r="A12" s="5" t="n">
        <v>2020</v>
      </c>
      <c r="B12" s="5" t="n">
        <v>533600</v>
      </c>
    </row>
    <row r="13" spans="1:2">
      <c r="A13" s="5" t="n">
        <v>2021</v>
      </c>
      <c r="B13" s="5" t="n">
        <v>433200</v>
      </c>
    </row>
    <row r="14" spans="1:2">
      <c r="A14" s="5" t="n">
        <v>2022</v>
      </c>
      <c r="B14" s="5" t="n">
        <v>648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75</v>
      </c>
      <c r="D1" s="2" t="s">
        <v>1</v>
      </c>
    </row>
    <row r="2" spans="1:5">
      <c r="B2" s="2" t="s">
        <v>2</v>
      </c>
      <c r="C2" s="2" t="s">
        <v>76</v>
      </c>
      <c r="D2" s="2" t="s">
        <v>2</v>
      </c>
      <c r="E2" s="2" t="s">
        <v>76</v>
      </c>
    </row>
    <row r="3" spans="1:5">
      <c r="A3" s="3" t="s">
        <v>558</v>
      </c>
    </row>
    <row r="4" spans="1:5">
      <c r="A4" s="4" t="s">
        <v>78</v>
      </c>
      <c r="B4" s="7" t="n">
        <v>217763</v>
      </c>
      <c r="C4" s="7" t="n">
        <v>91064</v>
      </c>
      <c r="D4" s="7" t="n">
        <v>433661</v>
      </c>
      <c r="E4" s="7" t="n">
        <v>152161</v>
      </c>
    </row>
    <row r="5" spans="1:5">
      <c r="A5" s="4" t="s">
        <v>559</v>
      </c>
    </row>
    <row r="6" spans="1:5">
      <c r="A6" s="3" t="s">
        <v>558</v>
      </c>
    </row>
    <row r="7" spans="1:5">
      <c r="A7" s="4" t="s">
        <v>78</v>
      </c>
      <c r="B7" s="5" t="n">
        <v>174156</v>
      </c>
      <c r="C7" s="5" t="n">
        <v>70735</v>
      </c>
      <c r="D7" s="5" t="n">
        <v>348997</v>
      </c>
      <c r="E7" s="5" t="n">
        <v>117416</v>
      </c>
    </row>
    <row r="8" spans="1:5">
      <c r="A8" s="4" t="s">
        <v>560</v>
      </c>
    </row>
    <row r="9" spans="1:5">
      <c r="A9" s="3" t="s">
        <v>558</v>
      </c>
    </row>
    <row r="10" spans="1:5">
      <c r="A10" s="4" t="s">
        <v>78</v>
      </c>
      <c r="B10" s="5" t="n">
        <v>13721</v>
      </c>
      <c r="C10" s="5" t="n">
        <v>12133</v>
      </c>
      <c r="D10" s="5" t="n">
        <v>32301</v>
      </c>
      <c r="E10" s="5" t="n">
        <v>20374</v>
      </c>
    </row>
    <row r="11" spans="1:5">
      <c r="A11" s="4" t="s">
        <v>561</v>
      </c>
    </row>
    <row r="12" spans="1:5">
      <c r="A12" s="3" t="s">
        <v>558</v>
      </c>
    </row>
    <row r="13" spans="1:5">
      <c r="A13" s="4" t="s">
        <v>78</v>
      </c>
      <c r="B13" s="7" t="n">
        <v>29886</v>
      </c>
      <c r="C13" s="7" t="n">
        <v>8196</v>
      </c>
      <c r="D13" s="7" t="n">
        <v>52363</v>
      </c>
      <c r="E13" s="7" t="n">
        <v>1437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15"/>
  </cols>
  <sheetData>
    <row r="1" spans="1:2">
      <c r="A1" s="1" t="s">
        <v>562</v>
      </c>
      <c r="B1" s="2" t="s">
        <v>1</v>
      </c>
    </row>
    <row r="2" spans="1:2">
      <c r="B2" s="2" t="s">
        <v>2</v>
      </c>
    </row>
    <row r="3" spans="1:2">
      <c r="A3" s="4" t="s">
        <v>563</v>
      </c>
    </row>
    <row r="4" spans="1:2">
      <c r="A4" s="3" t="s">
        <v>558</v>
      </c>
    </row>
    <row r="5" spans="1:2">
      <c r="A5" s="4" t="s">
        <v>564</v>
      </c>
      <c r="B5" s="4" t="s">
        <v>565</v>
      </c>
    </row>
    <row r="6" spans="1:2">
      <c r="A6" s="4" t="s">
        <v>566</v>
      </c>
    </row>
    <row r="7" spans="1:2">
      <c r="A7" s="3" t="s">
        <v>558</v>
      </c>
    </row>
    <row r="8" spans="1:2">
      <c r="A8" s="4" t="s">
        <v>564</v>
      </c>
      <c r="B8" s="4" t="s">
        <v>567</v>
      </c>
    </row>
    <row r="9" spans="1:2">
      <c r="A9" s="4" t="s">
        <v>559</v>
      </c>
    </row>
    <row r="10" spans="1:2">
      <c r="A10" s="3" t="s">
        <v>558</v>
      </c>
    </row>
    <row r="11" spans="1:2">
      <c r="A11" s="4" t="s">
        <v>564</v>
      </c>
      <c r="B11" s="4" t="s">
        <v>5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8</v>
      </c>
      <c r="B1" s="2" t="s">
        <v>2</v>
      </c>
      <c r="C1" s="2" t="s">
        <v>25</v>
      </c>
    </row>
    <row r="2" spans="1:3">
      <c r="A2" s="3" t="s">
        <v>223</v>
      </c>
    </row>
    <row r="3" spans="1:3">
      <c r="A3" s="4" t="s">
        <v>304</v>
      </c>
      <c r="B3" s="7" t="n">
        <v>63222</v>
      </c>
      <c r="C3" s="7" t="n">
        <v>528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1"/>
  </cols>
  <sheetData>
    <row r="1" spans="1:2">
      <c r="A1" s="1" t="s">
        <v>569</v>
      </c>
      <c r="B1" s="2" t="s">
        <v>570</v>
      </c>
    </row>
    <row r="2" spans="1:2">
      <c r="A2" s="4" t="s">
        <v>571</v>
      </c>
    </row>
    <row r="3" spans="1:2">
      <c r="A3" s="3" t="s">
        <v>572</v>
      </c>
    </row>
    <row r="4" spans="1:2">
      <c r="A4" s="4" t="s">
        <v>550</v>
      </c>
      <c r="B4" s="4" t="s">
        <v>409</v>
      </c>
    </row>
    <row r="5" spans="1:2">
      <c r="A5" s="4" t="s">
        <v>573</v>
      </c>
    </row>
    <row r="6" spans="1:2">
      <c r="A6" s="3" t="s">
        <v>572</v>
      </c>
    </row>
    <row r="7" spans="1:2">
      <c r="A7" s="4" t="s">
        <v>574</v>
      </c>
      <c r="B7" s="5" t="n">
        <v>20000</v>
      </c>
    </row>
    <row r="8" spans="1:2">
      <c r="A8" s="4" t="s">
        <v>575</v>
      </c>
    </row>
    <row r="9" spans="1:2">
      <c r="A9" s="3" t="s">
        <v>572</v>
      </c>
    </row>
    <row r="10" spans="1:2">
      <c r="A10" s="4" t="s">
        <v>574</v>
      </c>
      <c r="B10" s="5" t="n">
        <v>3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W37"/>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21"/>
    <col customWidth="1" max="5" min="5" width="25"/>
    <col customWidth="1" max="6" min="6" width="33"/>
    <col customWidth="1" max="7" min="7" width="33"/>
    <col customWidth="1" max="8" min="8" width="40"/>
    <col customWidth="1" max="9" min="9" width="40"/>
    <col customWidth="1" max="10" min="10" width="27"/>
    <col customWidth="1" max="11" min="11" width="47"/>
    <col customWidth="1" max="12" min="12" width="40"/>
    <col customWidth="1" max="13" min="13" width="27"/>
    <col customWidth="1" max="14" min="14" width="47"/>
    <col customWidth="1" max="15" min="15" width="24"/>
    <col customWidth="1" max="16" min="16" width="80"/>
    <col customWidth="1" max="17" min="17" width="80"/>
    <col customWidth="1" max="18" min="18" width="80"/>
    <col customWidth="1" max="19" min="19" width="80"/>
    <col customWidth="1" max="20" min="20" width="80"/>
    <col customWidth="1" max="21" min="21" width="80"/>
    <col customWidth="1" max="22" min="22" width="80"/>
    <col customWidth="1" max="23" min="23" width="80"/>
  </cols>
  <sheetData>
    <row r="1" spans="1:23">
      <c r="A1" s="1" t="s">
        <v>139</v>
      </c>
      <c r="B1" s="2" t="s">
        <v>140</v>
      </c>
      <c r="C1" s="2" t="s">
        <v>21</v>
      </c>
      <c r="D1" s="2" t="s">
        <v>23</v>
      </c>
      <c r="E1" s="2" t="s">
        <v>69</v>
      </c>
      <c r="F1" s="2" t="s">
        <v>141</v>
      </c>
      <c r="G1" s="2" t="s">
        <v>142</v>
      </c>
      <c r="H1" s="2" t="s">
        <v>143</v>
      </c>
      <c r="I1" s="2" t="s">
        <v>144</v>
      </c>
      <c r="J1" s="2" t="s">
        <v>145</v>
      </c>
      <c r="K1" s="2" t="s">
        <v>146</v>
      </c>
      <c r="L1" s="2" t="s">
        <v>147</v>
      </c>
      <c r="M1" s="2" t="s">
        <v>148</v>
      </c>
      <c r="N1" s="2" t="s">
        <v>149</v>
      </c>
      <c r="O1" s="2" t="s">
        <v>150</v>
      </c>
      <c r="P1" s="2" t="s">
        <v>151</v>
      </c>
      <c r="Q1" s="2" t="s">
        <v>152</v>
      </c>
      <c r="R1" s="2" t="s">
        <v>153</v>
      </c>
      <c r="S1" s="2" t="s">
        <v>154</v>
      </c>
      <c r="T1" s="2" t="s">
        <v>155</v>
      </c>
      <c r="U1" s="2" t="s">
        <v>156</v>
      </c>
      <c r="V1" s="2" t="s">
        <v>157</v>
      </c>
      <c r="W1" s="2" t="s">
        <v>158</v>
      </c>
    </row>
    <row r="2" spans="1:23">
      <c r="A2" s="4" t="s">
        <v>159</v>
      </c>
      <c r="F2" s="5" t="n">
        <v>201092000</v>
      </c>
      <c r="G2" s="5" t="n">
        <v>19156000</v>
      </c>
    </row>
    <row r="3" spans="1:23">
      <c r="A3" s="4" t="s">
        <v>160</v>
      </c>
      <c r="B3" s="7" t="n">
        <v>2552935</v>
      </c>
      <c r="F3" s="7" t="n">
        <v>20</v>
      </c>
      <c r="G3" s="7" t="n">
        <v>2</v>
      </c>
      <c r="H3" s="7" t="n">
        <v>0</v>
      </c>
      <c r="I3" s="7" t="n">
        <v>0</v>
      </c>
      <c r="J3" s="7" t="n">
        <v>2364049</v>
      </c>
      <c r="L3" s="7" t="n">
        <v>-8929</v>
      </c>
      <c r="M3" s="7" t="n">
        <v>2355142</v>
      </c>
      <c r="O3" s="7" t="n">
        <v>197793</v>
      </c>
    </row>
    <row r="4" spans="1:23">
      <c r="A4" s="4" t="s">
        <v>161</v>
      </c>
      <c r="H4" s="5" t="n">
        <v>0</v>
      </c>
      <c r="I4" s="5" t="n">
        <v>104000</v>
      </c>
    </row>
    <row r="5" spans="1:23">
      <c r="A5" s="3" t="s">
        <v>162</v>
      </c>
    </row>
    <row r="6" spans="1:23">
      <c r="A6" s="4" t="s">
        <v>163</v>
      </c>
      <c r="F6" s="5" t="n">
        <v>6236000</v>
      </c>
    </row>
    <row r="7" spans="1:23">
      <c r="A7" s="4" t="s">
        <v>164</v>
      </c>
      <c r="F7" s="7" t="n">
        <v>1</v>
      </c>
      <c r="J7" s="5" t="n">
        <v>-1</v>
      </c>
    </row>
    <row r="8" spans="1:23">
      <c r="A8" s="4" t="s">
        <v>165</v>
      </c>
      <c r="F8" s="5" t="n">
        <v>324000</v>
      </c>
    </row>
    <row r="9" spans="1:23">
      <c r="A9" s="4" t="s">
        <v>166</v>
      </c>
      <c r="F9" s="5" t="n">
        <v>-7000</v>
      </c>
    </row>
    <row r="10" spans="1:23">
      <c r="A10" s="4" t="s">
        <v>167</v>
      </c>
      <c r="P10" s="5" t="n">
        <v>26100000</v>
      </c>
      <c r="Q10" s="5" t="n">
        <v>-104000</v>
      </c>
    </row>
    <row r="11" spans="1:23">
      <c r="A11" s="4" t="s">
        <v>168</v>
      </c>
      <c r="P11" s="7" t="n">
        <v>3</v>
      </c>
      <c r="R11" s="7" t="n">
        <v>-3</v>
      </c>
    </row>
    <row r="12" spans="1:23">
      <c r="A12" s="4" t="s">
        <v>169</v>
      </c>
      <c r="F12" s="5" t="n">
        <v>23500000</v>
      </c>
    </row>
    <row r="13" spans="1:23">
      <c r="A13" s="4" t="s">
        <v>170</v>
      </c>
      <c r="B13" s="5" t="n">
        <v>340750</v>
      </c>
      <c r="F13" s="7" t="n">
        <v>2</v>
      </c>
      <c r="K13" s="7" t="n">
        <v>340748</v>
      </c>
      <c r="N13" s="7" t="n">
        <v>340750</v>
      </c>
    </row>
    <row r="14" spans="1:23">
      <c r="A14" s="4" t="s">
        <v>171</v>
      </c>
      <c r="B14" s="5" t="n">
        <v>-7233</v>
      </c>
      <c r="J14" s="5" t="n">
        <v>-7233</v>
      </c>
      <c r="M14" s="5" t="n">
        <v>-7233</v>
      </c>
    </row>
    <row r="15" spans="1:23">
      <c r="A15" s="4" t="s">
        <v>172</v>
      </c>
      <c r="B15" s="5" t="n">
        <v>5595</v>
      </c>
      <c r="J15" s="5" t="n">
        <v>5595</v>
      </c>
      <c r="M15" s="5" t="n">
        <v>5595</v>
      </c>
    </row>
    <row r="16" spans="1:23">
      <c r="A16" s="4" t="s">
        <v>173</v>
      </c>
      <c r="J16" s="5" t="n">
        <v>-2682</v>
      </c>
      <c r="M16" s="5" t="n">
        <v>-2682</v>
      </c>
      <c r="O16" s="5" t="n">
        <v>2682</v>
      </c>
    </row>
    <row r="17" spans="1:23">
      <c r="A17" s="4" t="s">
        <v>95</v>
      </c>
      <c r="B17" s="5" t="n">
        <v>33905</v>
      </c>
      <c r="L17" s="5" t="n">
        <v>30585</v>
      </c>
      <c r="M17" s="5" t="n">
        <v>30585</v>
      </c>
      <c r="O17" s="5" t="n">
        <v>3320</v>
      </c>
    </row>
    <row r="18" spans="1:23">
      <c r="A18" s="4" t="s">
        <v>174</v>
      </c>
      <c r="F18" s="5" t="n">
        <v>257245000</v>
      </c>
      <c r="G18" s="5" t="n">
        <v>19156000</v>
      </c>
    </row>
    <row r="19" spans="1:23">
      <c r="A19" s="4" t="s">
        <v>175</v>
      </c>
      <c r="B19" s="5" t="n">
        <v>2925952</v>
      </c>
      <c r="F19" s="7" t="n">
        <v>26</v>
      </c>
      <c r="G19" s="7" t="n">
        <v>2</v>
      </c>
      <c r="H19" s="7" t="n">
        <v>0</v>
      </c>
      <c r="I19" s="7" t="n">
        <v>0</v>
      </c>
      <c r="J19" s="5" t="n">
        <v>2700473</v>
      </c>
      <c r="L19" s="5" t="n">
        <v>21656</v>
      </c>
      <c r="M19" s="5" t="n">
        <v>2722157</v>
      </c>
      <c r="O19" s="5" t="n">
        <v>203795</v>
      </c>
    </row>
    <row r="20" spans="1:23">
      <c r="A20" s="4" t="s">
        <v>176</v>
      </c>
      <c r="H20" s="5" t="n">
        <v>0</v>
      </c>
      <c r="I20" s="5" t="n">
        <v>0</v>
      </c>
    </row>
    <row r="21" spans="1:23">
      <c r="A21" s="4" t="s">
        <v>177</v>
      </c>
      <c r="C21" s="5" t="n">
        <v>260327920</v>
      </c>
      <c r="D21" s="5" t="n">
        <v>15661338</v>
      </c>
      <c r="F21" s="5" t="n">
        <v>261338000</v>
      </c>
      <c r="G21" s="5" t="n">
        <v>15661000</v>
      </c>
    </row>
    <row r="22" spans="1:23">
      <c r="A22" s="4" t="s">
        <v>178</v>
      </c>
      <c r="B22" s="5" t="n">
        <v>3003972</v>
      </c>
      <c r="F22" s="7" t="n">
        <v>26</v>
      </c>
      <c r="G22" s="7" t="n">
        <v>2</v>
      </c>
      <c r="H22" s="7" t="n">
        <v>0</v>
      </c>
      <c r="I22" s="7" t="n">
        <v>0</v>
      </c>
      <c r="J22" s="5" t="n">
        <v>2767558</v>
      </c>
      <c r="L22" s="5" t="n">
        <v>66639</v>
      </c>
      <c r="M22" s="5" t="n">
        <v>2834225</v>
      </c>
      <c r="O22" s="5" t="n">
        <v>169747</v>
      </c>
    </row>
    <row r="23" spans="1:23">
      <c r="A23" s="4" t="s">
        <v>179</v>
      </c>
      <c r="E23" s="5" t="n">
        <v>1</v>
      </c>
      <c r="H23" s="5" t="n">
        <v>0</v>
      </c>
      <c r="I23" s="5" t="n">
        <v>0</v>
      </c>
    </row>
    <row r="24" spans="1:23">
      <c r="A24" s="3" t="s">
        <v>162</v>
      </c>
    </row>
    <row r="25" spans="1:23">
      <c r="A25" s="4" t="s">
        <v>165</v>
      </c>
      <c r="F25" s="5" t="n">
        <v>222000</v>
      </c>
    </row>
    <row r="26" spans="1:23">
      <c r="A26" s="4" t="s">
        <v>166</v>
      </c>
      <c r="F26" s="5" t="n">
        <v>-43000</v>
      </c>
    </row>
    <row r="27" spans="1:23">
      <c r="A27" s="4" t="s">
        <v>167</v>
      </c>
      <c r="S27" s="5" t="n">
        <v>3347000</v>
      </c>
      <c r="T27" s="5" t="n">
        <v>-3347000</v>
      </c>
    </row>
    <row r="28" spans="1:23">
      <c r="A28" s="4" t="s">
        <v>168</v>
      </c>
      <c r="B28" s="5" t="n">
        <v>6669</v>
      </c>
      <c r="S28" s="7" t="n">
        <v>1</v>
      </c>
      <c r="T28" s="7" t="n">
        <v>-1</v>
      </c>
      <c r="U28" s="7" t="n">
        <v>42188</v>
      </c>
      <c r="V28" s="7" t="n">
        <v>42188</v>
      </c>
      <c r="W28" s="7" t="n">
        <v>-35519</v>
      </c>
    </row>
    <row r="29" spans="1:23">
      <c r="A29" s="4" t="s">
        <v>180</v>
      </c>
      <c r="F29" s="5" t="n">
        <v>-14000</v>
      </c>
    </row>
    <row r="30" spans="1:23">
      <c r="A30" s="4" t="s">
        <v>181</v>
      </c>
      <c r="B30" s="5" t="n">
        <v>-257</v>
      </c>
      <c r="J30" s="5" t="n">
        <v>-257</v>
      </c>
      <c r="M30" s="5" t="n">
        <v>-257</v>
      </c>
    </row>
    <row r="31" spans="1:23">
      <c r="A31" s="4" t="s">
        <v>182</v>
      </c>
      <c r="F31" s="5" t="n">
        <v>38000</v>
      </c>
    </row>
    <row r="32" spans="1:23">
      <c r="A32" s="4" t="s">
        <v>183</v>
      </c>
      <c r="B32" s="5" t="n">
        <v>575</v>
      </c>
      <c r="J32" s="5" t="n">
        <v>575</v>
      </c>
      <c r="M32" s="5" t="n">
        <v>575</v>
      </c>
    </row>
    <row r="33" spans="1:23">
      <c r="A33" s="4" t="s">
        <v>172</v>
      </c>
      <c r="B33" s="5" t="n">
        <v>8988</v>
      </c>
      <c r="J33" s="5" t="n">
        <v>8988</v>
      </c>
      <c r="M33" s="5" t="n">
        <v>8988</v>
      </c>
    </row>
    <row r="34" spans="1:23">
      <c r="A34" s="4" t="s">
        <v>95</v>
      </c>
      <c r="B34" s="5" t="n">
        <v>138254</v>
      </c>
      <c r="L34" s="5" t="n">
        <v>129631</v>
      </c>
      <c r="M34" s="5" t="n">
        <v>129631</v>
      </c>
      <c r="O34" s="5" t="n">
        <v>8623</v>
      </c>
    </row>
    <row r="35" spans="1:23">
      <c r="A35" s="4" t="s">
        <v>184</v>
      </c>
      <c r="C35" s="5" t="n">
        <v>263775433</v>
      </c>
      <c r="D35" s="5" t="n">
        <v>12313691</v>
      </c>
      <c r="F35" s="5" t="n">
        <v>264888000</v>
      </c>
      <c r="G35" s="5" t="n">
        <v>12314000</v>
      </c>
    </row>
    <row r="36" spans="1:23">
      <c r="A36" s="4" t="s">
        <v>185</v>
      </c>
      <c r="B36" s="7" t="n">
        <v>3158201</v>
      </c>
      <c r="F36" s="7" t="n">
        <v>27</v>
      </c>
      <c r="G36" s="7" t="n">
        <v>1</v>
      </c>
      <c r="H36" s="7" t="n">
        <v>0</v>
      </c>
      <c r="I36" s="7" t="n">
        <v>0</v>
      </c>
      <c r="J36" s="7" t="n">
        <v>2819052</v>
      </c>
      <c r="L36" s="7" t="n">
        <v>196270</v>
      </c>
      <c r="M36" s="7" t="n">
        <v>3015350</v>
      </c>
      <c r="O36" s="7" t="n">
        <v>142851</v>
      </c>
    </row>
    <row r="37" spans="1:23">
      <c r="A37" s="4" t="s">
        <v>186</v>
      </c>
      <c r="E37" s="5" t="n">
        <v>1</v>
      </c>
      <c r="H37" s="5" t="n">
        <v>0</v>
      </c>
      <c r="I37"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88</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6:54:20Z</dcterms:created>
  <dcterms:modified xmlns:dcterms="http://purl.org/dc/terms/" xmlns:xsi="http://www.w3.org/2001/XMLSchema-instance" xsi:type="dcterms:W3CDTF">2018-08-06T16:54:20Z</dcterms:modified>
</cp:coreProperties>
</file>